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 OF STOCK" sheetId="5" r:id="rId5"/>
    <s:sheet name="CONSOLIDATED STATEMENTS OF CASH" sheetId="6" r:id="rId6"/>
    <s:sheet name="CONSOLIDATED STATEMENTS OF CAS7" sheetId="7" r:id="rId7"/>
    <s:sheet name="Organization" sheetId="8" r:id="rId8"/>
    <s:sheet name="Summary of Significant Accounti" sheetId="9" r:id="rId9"/>
    <s:sheet name="Real Estate Investments" sheetId="10" r:id="rId10"/>
    <s:sheet name="Debt" sheetId="11" r:id="rId11"/>
    <s:sheet name="Common Stock" sheetId="12" r:id="rId12"/>
    <s:sheet name="Dividends and Distribution Paya" sheetId="13" r:id="rId13"/>
    <s:sheet name="Derivative Instruments and Hedg" sheetId="14" r:id="rId14"/>
    <s:sheet name="Discontinued Operations" sheetId="15" r:id="rId15"/>
    <s:sheet name="Fair Value Measurements" sheetId="16" r:id="rId16"/>
    <s:sheet name="Equity Incentive Plan" sheetId="17" r:id="rId17"/>
    <s:sheet name="Subsequent Events" sheetId="18" r:id="rId18"/>
    <s:sheet name="Summary of Significant Accoun19" sheetId="19" r:id="rId19"/>
    <s:sheet name="Summary of Significant Accoun20" sheetId="20" r:id="rId20"/>
    <s:sheet name="Real Estate Investments (Tables" sheetId="21" r:id="rId21"/>
    <s:sheet name="Debt (Tables)" sheetId="22" r:id="rId22"/>
    <s:sheet name="Fair Value Measurements (Tables" sheetId="23" r:id="rId23"/>
    <s:sheet name="Equity Incentive Plan (Tables)" sheetId="24" r:id="rId24"/>
    <s:sheet name="Organization (Details Textual)" sheetId="25" r:id="rId25"/>
    <s:sheet name="Summary of Significant Accoun26" sheetId="26" r:id="rId26"/>
    <s:sheet name="Summary of Significant Accoun27" sheetId="27" r:id="rId27"/>
    <s:sheet name="Real Estate Investments (Detail" sheetId="28" r:id="rId28"/>
    <s:sheet name="Real Estate Investments (Deta29" sheetId="29" r:id="rId29"/>
    <s:sheet name="Real Estate Investments (Deta30" sheetId="30" r:id="rId30"/>
    <s:sheet name="Debt (Details)" sheetId="31" r:id="rId31"/>
    <s:sheet name="Debt (Details 1)" sheetId="32" r:id="rId32"/>
    <s:sheet name="Debt (Details Textual)" sheetId="33" r:id="rId33"/>
    <s:sheet name="Common Stock (Details Textual)" sheetId="34" r:id="rId34"/>
    <s:sheet name="Dividends and Distribution Pa35" sheetId="35" r:id="rId35"/>
    <s:sheet name="Derivative Instruments and He36" sheetId="36" r:id="rId36"/>
    <s:sheet name="Discontinued Operations (Detail" sheetId="37" r:id="rId37"/>
    <s:sheet name="Fair Value Measurements (Detail" sheetId="38" r:id="rId38"/>
    <s:sheet name="Equity Incentive Plan (Details)" sheetId="39" r:id="rId39"/>
    <s:sheet name="Equity Incentive Plan (Details " sheetId="40" r:id="rId40"/>
  </s:sheets>
  <s:definedNames/>
  <s:calcPr calcId="124519" calcMode="auto" fullCalcOnLoad="1"/>
</s:workbook>
</file>

<file path=xl/sharedStrings.xml><?xml version="1.0" encoding="utf-8"?>
<sst xmlns="http://schemas.openxmlformats.org/spreadsheetml/2006/main" uniqueCount="503">
  <si>
    <t>Document And Entity Information - shares</t>
  </si>
  <si>
    <t>9 Months Ended</t>
  </si>
  <si>
    <t>Sep. 30, 2015</t>
  </si>
  <si>
    <t>Oct. 28,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AGREE REALTY CORP</t>
  </si>
  <si>
    <t>Entity Central Index Key</t>
  </si>
  <si>
    <t>Current Fiscal Year End Date</t>
  </si>
  <si>
    <t>--12-31</t>
  </si>
  <si>
    <t>Entity Filer Category</t>
  </si>
  <si>
    <t>Accelerated Filer</t>
  </si>
  <si>
    <t>Trading Symbol</t>
  </si>
  <si>
    <t>ADC</t>
  </si>
  <si>
    <t>Entity Common Stock, Shares Outstanding</t>
  </si>
  <si>
    <t>CONSOLIDATED BALANCE SHEETS - USD ($)</t>
  </si>
  <si>
    <t>Dec. 31, 2014</t>
  </si>
  <si>
    <t>Real Estate Investments</t>
  </si>
  <si>
    <t>Land</t>
  </si>
  <si>
    <t>Buildings</t>
  </si>
  <si>
    <t>Less accumulated depreciation</t>
  </si>
  <si>
    <t>Property, Plant and Equipment, Net</t>
  </si>
  <si>
    <t>Property under development</t>
  </si>
  <si>
    <t>Net Real Estate Investments</t>
  </si>
  <si>
    <t>Cash and Cash Equivalents</t>
  </si>
  <si>
    <t>Accounts Receivable - Tenants, net of allowance of $35,000 for possible losses at September 30, 2015 and December 31, 2014</t>
  </si>
  <si>
    <t>Unamortized Deferred Expenses</t>
  </si>
  <si>
    <t>Financing costs, net of accumulated amortization of $3,251,313 and $2,690,005 at September 30, 2015 and December 31, 2014, respectively</t>
  </si>
  <si>
    <t>Leasing costs, net of accumulated amortization of $529,866 and $543,957 at September 30, 2015 and December 31, 2014, respectively</t>
  </si>
  <si>
    <t>Lease intangibles, net of accumulated amortization of $9,531,410 and $5,719,085 at September 30, 2015 and December 31, 2014, respectively</t>
  </si>
  <si>
    <t>Other Assets</t>
  </si>
  <si>
    <t>Total Assets</t>
  </si>
  <si>
    <t>LIABILITIES</t>
  </si>
  <si>
    <t>Mortgage Notes Payable</t>
  </si>
  <si>
    <t>Unsecured Term Loans</t>
  </si>
  <si>
    <t>Senior Unsecured Notes</t>
  </si>
  <si>
    <t>Unsecured Revolving Credit Facility</t>
  </si>
  <si>
    <t>Dividends and Distributions Payable</t>
  </si>
  <si>
    <t>Deferred Revenue</t>
  </si>
  <si>
    <t>Accrued Interest Payable</t>
  </si>
  <si>
    <t>Accounts Payable and Accrued Expense</t>
  </si>
  <si>
    <t>Capital expenditures</t>
  </si>
  <si>
    <t>Operating</t>
  </si>
  <si>
    <t>Interest Rate Swaps</t>
  </si>
  <si>
    <t>Deferred Income Taxes</t>
  </si>
  <si>
    <t>Tenant Deposits</t>
  </si>
  <si>
    <t>Total Liabilities</t>
  </si>
  <si>
    <t>STOCKHOLDERS' EQUITY</t>
  </si>
  <si>
    <t>Common stock, $.0001 par value, 28,000,000 shares authorized, 18,888,412 and 17,539,946 shares issued and outstanding, respectively</t>
  </si>
  <si>
    <t>Preferred Stock, $.0001 par value per share, 4,000,000 shares authorized Series A junior participating preferred stock, $.0001 par value, 200,000 authorized, no shares issued and outstanding</t>
  </si>
  <si>
    <t>Additional paid-in-capital</t>
  </si>
  <si>
    <t>Deficit</t>
  </si>
  <si>
    <t>Accumulated other comprehensive loss</t>
  </si>
  <si>
    <t>Total Stockholders' Equity - Agree Realty Corporation</t>
  </si>
  <si>
    <t>Non-controlling interest</t>
  </si>
  <si>
    <t>Total Stockholders' Equity</t>
  </si>
  <si>
    <t>Total Liabilities and Stockholders' Equity</t>
  </si>
  <si>
    <t>CONSOLIDATED BALANCE SHEETS [Parenthetical] - USD ($)</t>
  </si>
  <si>
    <t>Allowance for doubtful accounts receivable (in dollars)</t>
  </si>
  <si>
    <t>Deferred financing costs, accumulated amortization (in dollars)</t>
  </si>
  <si>
    <t>Deferred leasing costs, accumulated amortization (in dollars)</t>
  </si>
  <si>
    <t>Finite-lived intangible assets, accumulated amortiz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Series A Junior Participating Preferred Stock [Member]</t>
  </si>
  <si>
    <t>Preferred stock, shares issued</t>
  </si>
  <si>
    <t>Preferred stock, shares outstanding</t>
  </si>
  <si>
    <t>CONSOLIDATED STATEMENTS OF INCOME AND COMPREHENSIVE INCOME - USD ($)</t>
  </si>
  <si>
    <t>3 Months Ended</t>
  </si>
  <si>
    <t>Sep. 30, 2014</t>
  </si>
  <si>
    <t>Revenues</t>
  </si>
  <si>
    <t>Minimum rents</t>
  </si>
  <si>
    <t>Percentage rents</t>
  </si>
  <si>
    <t>Operating cost reimbursement</t>
  </si>
  <si>
    <t>Other income</t>
  </si>
  <si>
    <t>Total Revenues</t>
  </si>
  <si>
    <t>Operating Expenses</t>
  </si>
  <si>
    <t>Real estate taxes</t>
  </si>
  <si>
    <t>Property operating expenses</t>
  </si>
  <si>
    <t>Land lease payments</t>
  </si>
  <si>
    <t>General and administrative</t>
  </si>
  <si>
    <t>Depreciation and amortization</t>
  </si>
  <si>
    <t>Impairment charge</t>
  </si>
  <si>
    <t>Total Operating Expenses</t>
  </si>
  <si>
    <t>Income from Operations</t>
  </si>
  <si>
    <t>Other (Expense) Income</t>
  </si>
  <si>
    <t>Interest expense, net</t>
  </si>
  <si>
    <t>Gain (Loss) on sale of assets</t>
  </si>
  <si>
    <t>Loss on debt extinguishment</t>
  </si>
  <si>
    <t>Income From Continuing Operations</t>
  </si>
  <si>
    <t>Discontinued Operations</t>
  </si>
  <si>
    <t>Gain on sale of assets from discontinued operations</t>
  </si>
  <si>
    <t>Income from discontinued operations</t>
  </si>
  <si>
    <t>Net Income</t>
  </si>
  <si>
    <t>Less Net Income Attributable to Non-Controlling Interest</t>
  </si>
  <si>
    <t>Net Income Attributable to Agree Realty Corporation</t>
  </si>
  <si>
    <t>Basic Earnings Per Share</t>
  </si>
  <si>
    <t>Continuing operations (in dollars per share)</t>
  </si>
  <si>
    <t>Discontinued operations (in dollars per share)</t>
  </si>
  <si>
    <t>Earnings Per Share, Basic (in dollars per share)</t>
  </si>
  <si>
    <t>Diluted Earnings Per Share</t>
  </si>
  <si>
    <t>Earnings Per Share, Diluted (in dollars per share)</t>
  </si>
  <si>
    <t>Other Comprehensive Income</t>
  </si>
  <si>
    <t>Net income</t>
  </si>
  <si>
    <t>Other Comprehensive Income (Loss)</t>
  </si>
  <si>
    <t>Total Comprehensive Income</t>
  </si>
  <si>
    <t>Comprehensive Income Attributable to Non-Controlling Interest</t>
  </si>
  <si>
    <t>Comprehensive Income Attributable to Agree Realty Corporation</t>
  </si>
  <si>
    <t>Weighted Average Number of Common Shares Outstanding - Basic (in shares)</t>
  </si>
  <si>
    <t>Weighted Average Number of Common Shares Outstanding - Diluted (in shares)</t>
  </si>
  <si>
    <t>CONSOLIDATED STATEMENT OF STOCKHOLDERS' EQUITY - 9 months ended Sep. 30, 2015 - USD ($)</t>
  </si>
  <si>
    <t>Total</t>
  </si>
  <si>
    <t>Common Stock [Member]</t>
  </si>
  <si>
    <t>Additional Paid-In Capital [Member]</t>
  </si>
  <si>
    <t>Deficit [Member]</t>
  </si>
  <si>
    <t>Accumulated Other Comprehensive Income (Loss) [Member]</t>
  </si>
  <si>
    <t>Non-Controlling Interest [Member]</t>
  </si>
  <si>
    <t>Balance at Dec. 31, 2014</t>
  </si>
  <si>
    <t>Balance (in shares) at Dec. 31, 2014</t>
  </si>
  <si>
    <t>Issuance of common stock, net of issuance costs</t>
  </si>
  <si>
    <t>Issuance of common stock, net of issuance costs (in shares)</t>
  </si>
  <si>
    <t>Issuance of restricted stock under the Omnibus Incentive Plan</t>
  </si>
  <si>
    <t>Issuance of restricted stock under the Omnibus Incentive Plan (in shares)</t>
  </si>
  <si>
    <t>Forfeiture of restricted stock</t>
  </si>
  <si>
    <t>Forfeiture of restricted stock (in shares)</t>
  </si>
  <si>
    <t>Vesting of restricted stock</t>
  </si>
  <si>
    <t>Dividends and distributions declared for the period</t>
  </si>
  <si>
    <t>Other comprehensive income (loss) - change in fair value of interest rate swaps</t>
  </si>
  <si>
    <t>Balance at Sep. 30, 2015</t>
  </si>
  <si>
    <t>Balance (in shares) at Sep. 30, 2015</t>
  </si>
  <si>
    <t>CONSOLIDATED STATEMENTS OF CASH FLOWS - USD ($)</t>
  </si>
  <si>
    <t>Cash Flows from Operating Activities</t>
  </si>
  <si>
    <t>Adjustments to reconcile net income to net cash provided by operating activities:</t>
  </si>
  <si>
    <t>Depreciation</t>
  </si>
  <si>
    <t>Amortization</t>
  </si>
  <si>
    <t>Stock-based compensation</t>
  </si>
  <si>
    <t>Loss on extinguishment of debt</t>
  </si>
  <si>
    <t>Debt extinguishment costs</t>
  </si>
  <si>
    <t>Gain (loss) on sale of assets</t>
  </si>
  <si>
    <t>Increase in accounts receivable</t>
  </si>
  <si>
    <t>Decrease in other assets</t>
  </si>
  <si>
    <t>Increase (decrease) in accounts payable</t>
  </si>
  <si>
    <t>Decrease in deferred revenue</t>
  </si>
  <si>
    <t>Increase in accrued interest</t>
  </si>
  <si>
    <t>Increase (decrease) in tenant deposits</t>
  </si>
  <si>
    <t>Net Cash Provided by Operating Activities</t>
  </si>
  <si>
    <t>Cash Flows from Investing Activities</t>
  </si>
  <si>
    <t>Acquisition of real estate investments</t>
  </si>
  <si>
    <t>Development of real estate investments and other (including capitalized interest of $16,694 in 2015 and $221,410 in 2014)</t>
  </si>
  <si>
    <t>Payment of leasing costs</t>
  </si>
  <si>
    <t>Net proceeds from sale of assets</t>
  </si>
  <si>
    <t>Net Cash Used In Investing Activities</t>
  </si>
  <si>
    <t>Cash Flows from Financing Activities</t>
  </si>
  <si>
    <t>Proceeds from common stock offerings, net</t>
  </si>
  <si>
    <t>Unsecured revolving credit facility borrowings</t>
  </si>
  <si>
    <t>Unsecured revolving credit facility repayments</t>
  </si>
  <si>
    <t>Payments of mortgage notes payable</t>
  </si>
  <si>
    <t>Term loan payable proceeds</t>
  </si>
  <si>
    <t>Senior unsecured notes proceeds</t>
  </si>
  <si>
    <t>Dividends paid</t>
  </si>
  <si>
    <t>Limited partners' distributions paid</t>
  </si>
  <si>
    <t>Repayments of payables for capital expenditures</t>
  </si>
  <si>
    <t>Payments for financ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net of amounts capitalized)</t>
  </si>
  <si>
    <t>Supplemental Disclosure of Non-Cash Investing and Financing Activities</t>
  </si>
  <si>
    <t>Shares issued under equity incentive plans</t>
  </si>
  <si>
    <t>Dividends and limited partners' distributions declared and unpaid</t>
  </si>
  <si>
    <t>Real estate acquisitions financed with debt assumption</t>
  </si>
  <si>
    <t>Real estate investment financed with accounts payable</t>
  </si>
  <si>
    <t>CONSOLIDATED STATEMENTS OF CASH FLOWS [Parenthetical] - USD ($)</t>
  </si>
  <si>
    <t>Real Estate Inventory, Capitalized Interest Costs</t>
  </si>
  <si>
    <t>Organization</t>
  </si>
  <si>
    <t>Organization, Consolidation and Presentation of Financial Statements [Abstract]</t>
  </si>
  <si>
    <t>Organization, Consolidation and Presentation of Financial Statements Disclosure [Text Block]</t>
  </si>
  <si>
    <t xml:space="preserve"> Note 1  Organization Agree Realty Corporation (the ”Company”) is a Maryland corporation and fully integrated real estate investment trust (“REIT”) primarily focused on the ownership, acquisition, development and management of retail properties net leased to industry leading tenants. The Company was founded in 1971 by its current Executive Chairman, Richard Agree, and listed on the New York Stock Exchange (“NYSE”) in 1994. The Company’s assets are held by, and all of its operations are conducted through, directly or indirectly, Agree Limited Partnership (the “Operating Partnership”), of which the Company is the sole general partner and in which the Company held a 98.19</t>
  </si>
  <si>
    <t>Summary of Significant Accounting Policies</t>
  </si>
  <si>
    <t>Accounting Policies [Abstract]</t>
  </si>
  <si>
    <t>Significant Accounting Policies [Text Block]</t>
  </si>
  <si>
    <t xml:space="preserve"> Note 2  Summary of Significant Accounting Policies The accompanying unaudited consolidated financial statements for the nine months ended September 30, 2015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audited financial statements. The unaudited consolidated financial statements reflect all adjustments which are, in the opinion of management, necessary for a fair presentation of the results for the interim period presented. Operating results for the nine months ended September 30, 2015 may not be indicative of the results that may be expected for the year ending December 31, 2015. Amounts as of December 31, 2014 included in the consolidated financial statements have been derived from the audited consolidated financial statements as of that date. The unaudited consolidated financial statements, included herein, should be read in conjunction with the consolidated financial statements and notes thereto, as well as Management's Discussion and Analysis of Financial Condition and Results of Operations, in the Company’s Form 10-K for the year ended December 31, 2014. The unaudited consolidated financial statements include the accounts of the Company, the Operating Partnership and its wholly-owned subsidiaries. All material intercompany accounts and transactions have been eliminated.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 The acquisition of property for investment purposes is typically accounted for as an asset acquisition. The Company allocates the purchase price to land, building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 market lease intangibles are recorded based on the present value of the difference between the contractual amounts to be paid pursuant to the leases at the time of acquisition of the real estate and management’s estimate of current market lease rates for the property, measured over a period equal to the remaining non-cancelable term of the lease. The fair value of identified intangible assets and liabilities acquired is amortized to depreciation and amortization over the remaining term of the related lease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Earnings per share have been computed by dividing net income by the weighted average number of common shares outstanding. Diluted earnings per share is computed by dividing net income by the weighted average common and potential dilutive common shares outstanding in accordance with the treasury stock method. Three Months Ended Nine Months Ended September 30, 2015 September 30, 2014 September 30,2015 September 30,2014 Weighted average number of common shares outstanding 18,213,436 14,960,218 17,858,326 14,958,830 Less: Unvested restricted stock (204,844) (246,478) (204,844) (246,478) Weighted average number of common shares outstanding used in basic earnings per share 18,008,592 14,713,740 17,653,482 14,712,352 Weighted average number of common shares outstanding used in basic earnings per share 18,008,592 14,713,740 17,653,482 14,712,352 Effect of dilutive securities: restricted stock 55,726 68,311 62,880 70,132 Weighted average number of common shares outstanding used in diluted earnings per share 18,064,318 14,782,051 17,716,362 14,782,484 The Company has elected to be taxed as a REIT under the Internal Revenue Code of 1986, as amended.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Notwithstanding the Company’s qualification for taxation as a REIT, the Company is subject to certain state and local taxes on its income and real estate. The Company has established taxable REIT subsidiaries (“TRS”) pursuant to the provisions of the Internal Revenue Code. The Company’s TRS entities are able to engage in activities resulting in income that would be non-qualifying income for a REIT. As a result, certain activities of the Company which occur within its TRS entities are subject to federal and state income taxes. As of September 30, 2015 and December 31, 2014, the Company had accrued a deferred income tax amount of $ 705,000 0 (355) 25,100 4,775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In May 2014, the Financial Accounting Standards Board issued ASU No. 2014-09 “Revenue from Contracts with Customers”. ASU No.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le. ASU 2014-09 was to be effective for fiscal years and interim periods beginning after December 15, 2016. In August 2015, the Financial Accounting Standards Board issued ASU No. 2015-14 to defer the effective date of ASU No. 2014-09 for one year. As a result, ASU No. 2014-09 is now effective for fiscal years and interim periods beginning after December 15, 2017. The amendments in this update will be applied retrospectively either to each prior reporting period presented or to disclose the cumulative effect recognized at the date of initial application. We are still in the process of determining the impact that the implementation of ASU 2014-09 will have on the Company’s financial statements. In April 2015, the Financial Accounting Standards Board issued ASU No. 2015-03 “Interest  Imputation of Interest (Subtopic 835-30): Simplifying the Presentation of Debt Issuance Costs”. The objective of ASU 2015-03 is to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is ASU is effective for annual reporting periods (including interim periods within those periods) beginning after December 15, 2015. Early adoption is permitted. The Company is currently evaluating the new guidance and has not determined the impact, if any, this standard may have on the consolidated financial statements.</t>
  </si>
  <si>
    <t>Real Estate [Abstract]</t>
  </si>
  <si>
    <t>Real Estate Disclosure [Text Block]</t>
  </si>
  <si>
    <t xml:space="preserve"> Note 3  Real Estate Investments Real Estate Portfolio At September 30, 2015 and December 31, 2014, the Company’s gross investment in real estate assets, including properties under development, totaled $ 704,182,000 589,147,000 September 30, 2015 December 31, 2014 Number of Properties 263 209 Gross Leasable Area 4,823,000 4,315,000 Land $ 209,688,872 $ 195,091,303 Buildings 489,571,159 393,826,467 Property under Development 4,921,625 229,242 Gross Real Estate Investments $ 704,181,656 $ 589,147,012 Less Accumulated Depreciation $ (53,873,530) $ (59,089,851) Net Real Estate Investments $ 650,308,126 $ 530,057,161 Lease Intangibles September 30, 2015 December 31, 2014 Intangible Lease Asset - In-Place Leases $ 44,627,351 $ 36,680,630 Less: Accumulated Amortization (6,490,103) (3,897,008) Intangible Lease Asset - Above-Market Leases 51,574,206 31,642,267 Less: Accumulated Amortization (6,662,862) (4,111,435) Intangible Lease Liability - Below-Market Leases (21,098,523) (15,124,210) Less: Accumulated Amortization 3,621,555 2,289,358 Lease Intangible Asset, net $ 65,571,624 $ 47,479,602 Investments During the three months ended September 30, 2015, the Company purchased 15 retail net lease assets for approximately $ 36,937,000 12.4 8.1 During the nine months ended September 30, 2015, the Company purchased 59 retail net lease assets for approximately $ 160,587,000 12.6 8.0 The aggregate 2015 acquisitions for the nine months ended September 30, 2015 were allocated $ 19,667,000 118,933,000 21,987,000 None of the Company’s acquisitions during the first nine months of 2015 caused any new or existing tenant to comprise 10% or more of its total assets or generate 10% or more of its total annualized base rent at September 30, 2015. The Company calculates the underwritten weighted average capitalization rate on its acquisitions by dividing annual expected net operating income derived from the properties by the total investment in the properties. Annual expected net operating income is defined as the straight-line rent for the base term of the lease less property level expenses (if any) that are not recoverable from the tenant. Dispositions During the three months ended September 30, 2015, the Company sold four assets for gross proceeds of $ 19,805,000 Big Rapids, Michigan; Lakeland, Florida; Nevada; and Plainfield, Indiana 8,599,000 During the nine months ended September 30, 2015, the Company sold eight assets for gross proceeds of $ 28,993,000 above, in addition to (i) Marshall Plaza, a Kmart-anchored shopping center in Marshall, Michigan; (ii) a former Border’s store in Lawrence, Kansas, which was the Company’s only vacant retail net lease property; (iii) an outlot to the Company’s Meijer’s store in Plainfield, Indiana; and (iv) a Sonic Restaurant in Waynesboro, Virginia. The Company recorded a net gain of 12,135,000</t>
  </si>
  <si>
    <t>Debt</t>
  </si>
  <si>
    <t>Debt Disclosure [Abstract]</t>
  </si>
  <si>
    <t>Debt Disclosure [Text Block]</t>
  </si>
  <si>
    <t xml:space="preserve"> Note 4  Debt As of September 30, 2015, the Company had total indebtedness of approximately $ 329,296,000 102,296,000 100,000,000 100,000,000 27,000,000 Revolving Credit and Term Loan Facility The Company has in place a $ 250,000,000 150,000,000 65,000,000 35,000,000 The Credit Facility is due July 21, 2018 Borrowings under the Credit Facility are priced at LIBOR plus 135 to 200 basis points, depending on the Company’s leverage 1.6 123,000,000 The 2021 Term Loan matures on July 21, 2021 Borrowings under the 2021 Term Loan are priced at LIBOR plus 165 to 225 basis points, depending on the Company’s leverage interest rate swaps to fix LIBOR at 2.09% until maturity 65,000,000 3.74 The 2020 Term Loan matures on September 29, 2020 Borrowings under the 2020 Term Loan are priced at LIBOR plus 165 to 225 basis points, depending on the Company’s leverage interest rate swaps to fix LIBOR at 2.20% until maturity 35,000,000 3.85 The Revolving Credit and Term Loan Facility contains customary covenants, including, among others, financial covenants regarding debt levels, total liabilities, tangible net worth, fixed charge coverage, unencumbered borrowing base properties and permitted investments. The Company was in compliance with the covenant terms at September 30, 2015. Senior Unsecured Notes On May 28, 2015, the Company completed a private placement of $ 100,000,000 50,000,000 4.16 May 30, 2025 50,000,000 4.26 May 30, 2027 11 4.21 Mortgage Notes Payable As of September 30, 2015, the Company had total mortgage indebtedness of $ 102,296,000 136,479,000 4.19 In January 2015, the Company prepaid a mortgage note payable with an outstanding balance of approximately $ 2,406,000 6.63 180,000 (Unaudited) September 30, 2015 December 31, 2014 Note payable in monthly interest-only installments of $48,467 at 6.56% annum, with a balloon payment in the amount of $8,580,000 due June 11, 2016; collateralized by related real estate and tenants’ leases $ 8,580,000 $ 8,580,000 Note payable in monthly installments of $99,598 including interest at 6.63% per annum, with the final monthly payment due February 2017; collateralized by related real estate and tenants’ leases - 2,405,976 Note payable in monthly principal installments of $53,160 plus interest at 170 basis points over LIBOR, swapped to a fixed rate of 3.62% as of December 31, 2013. A final balloon payment in the amount of $19,744,758 is due on May 14, 2017 unless extended for a two year period at the option of the Company, subject to certain conditions, collateralized by related real estate and tenants’ leases 20,909,978 21,398,078 Note payable in monthly installments of interest only at LIBOR plus 160 basis points, swapped to a fixed rate of 2.49% with balloon payment due April 4, 2018; collateralized by related real estate and tenants' leases 25,000,000 25,000,000 Note payable in monthly installments of $153,838 including interest at 6.90% per annum, with the final monthly payment due January 2020; collateralized by related real estate and tenants’ leases 6,897,413 7,896,078 Note payable in monthly installments of $23,004 including interest at 6.24% per annum, with a balloon payment of $2,766,628 due February 2020; collateralized by related real estate and tenant lease 3,148,257 3,204,294 Note payable in monthly installments of interest only at 3.60% per annum, with a balloon payment due January 1, 2023; collateralized by related real estate and tenants' leases 23,640,000 23,640,000 Note payable in monthly installments of $35,673 including interest at 5.01% per annum, with a balloon payment of $4,034,627 due September 2023; collateralized by related real estate and tenant lease 5,485,763 5,595,327 Note payable in monthly installments of $91,675 including interest at 6.27% per annum, with a final monthly payment due July 2026; collateralized by related real estate and tenants’ leases 8,634,176 9,042,485 Total $ 102,295,587 $ 106,762,238 Debt Maturities Scheduled Balloon Principal Payment Total Remainder of 2015 $ 711,124 $ - $ 711,124 2016 2,953,637 8,580,000 11,533,637 2017 (1) 2,710,276 19,744,758 22,455,034 2018 (2) 2,575,206 52,000,000 54,575,206 2019 2,750,347 - 2,750,347 Thereafter 6,839,089 230,431,150 237,270,239 Total $ 18,539,679 $ 310,755,908 $ 329,295,587 (1) The balloon payment is related to a mortgage note that matures in May 2017 and may be extended, at the Company’s election, for a two-year term to May 2019, subject to certain conditions. (2) The balloon payment balance includes the balance outstanding under the Credit Facility as of September 30, 2015. The Credit Facility matures in July 2018 and may be extended for one year at the Company’s election, subject to certain conditions.</t>
  </si>
  <si>
    <t>Common Stock</t>
  </si>
  <si>
    <t>Stockholders' Equity Note [Abstract]</t>
  </si>
  <si>
    <t>Stockholders' Equity Note Disclosure [Text Block]</t>
  </si>
  <si>
    <t xml:space="preserve"> Note 5  Common Stock On May 6, 2015, the Company implemented a $ 100,000,000 During the three months ended September 30, 2015, the Company issued 848,497 25,550,000 60,550,000 During the nine months ended September 30, 2015, the Company issued 1,303,011 30.28 39,450,000 On March 27, 2015, the Securities and Exchange Commission declared effective a shelf registration statement previously filed by the Company. The securities covered by this registration statement, which expires March 27, 2018, cannot exceed $ 500,000,000</t>
  </si>
  <si>
    <t>Dividends and Distribution Payable</t>
  </si>
  <si>
    <t>Dividends And Distributions Payable [Text Block]</t>
  </si>
  <si>
    <t xml:space="preserve"> Note 6  Dividends and Distribution Payable On September 15, 2015, the Company declared a dividend of $ 0.465</t>
  </si>
  <si>
    <t>Derivative Instruments and Hedging Activity</t>
  </si>
  <si>
    <t>Derivative Instruments and Hedging Activities Disclosure [Abstract]</t>
  </si>
  <si>
    <t>Derivative Instruments and Hedging Activities Disclosure [Text Block]</t>
  </si>
  <si>
    <t xml:space="preserve"> Note 7  Derivative Instruments and Hedging Activit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In April 2012, the Company entered into a forward starting interest rate swap agreement to hedge against changes in future cash flows resulting from changes in interest rates on $ 22,300,000 the Company receives from the counterparty interest on the notional amount based on one-month LIBOR and pays to the counterparty a fixed rate of 1.92%. 22,300,000 July 1, 2013 May 1, 2019 In December 2012, the Company entered into interest rate swap agreements to hedge against changes in future cash flows resulting from changes in interest rates on $ 25,000,000 25,000,000 December 6, 2012 April 4, 2018 In September 2013, the Company entered into an interest rate swap agreement to hedge against changes in future cash flows resulting from changes in interest rates on $ 35,000,000 the Company receives from the counterparty interest on the notional amount based on one-month LIBOR and pays to the counterparty a fixed rate of 2.20%. 35,000,000 October 3, 2013 September 29, 2020 In July 2014, the Company entered into interest rate swap agreements to hedge against changes in future cash flows resulting from changes in interest rates on $ 65,000,000 the Company receives from the counterparty interest on the notional amount based on one-month LIBOR and pays to the counterparty a fixed rate of 2.09%. 65,000,000 July 21, 2014 Companies are required to recognize all derivative instruments as either assets or liabilities at fair value on the balance sheet. The Company has designated these derivative instruments as cash flow hedges. As such, changes in the fair value of the derivative instrument are recorded as a component of other comprehensive income (loss) (“OCI”) for the three months ended September 30, 2015 to the extent of effectiveness. The ineffective portion of the change in fair value of the derivative instrument is recognized in interest expense. For the three months ended September 30, 2015, the Company has determined these derivative instruments to be effective hedges. The Company does not use derivative instruments for trading or other speculative purposes and did not have any other derivative instruments or hedging activities as of September 30, 2015.</t>
  </si>
  <si>
    <t>Discontinued Operations and Disposal Groups [Abstract]</t>
  </si>
  <si>
    <t>Disposal Groups, Including Discontinued Operations, Disclosure [Text Block]</t>
  </si>
  <si>
    <t xml:space="preserve"> Note 8  Discontinued Operations The Company elected to early adopt ASU 2014-08 "Reporting Discontinued Operations and Disclosures of Disposals of Components of an Entity" in the first quarter of 2014. The following information provides a summary of selected operating results for those properties classified as discontinued operations prior to the adoption of ASU 2014-08. In January 2014, the Company sold a Kmart-anchored shopping center in Ironwood, Michigan, which was classified as held for sale on December 31, 2013, for approximately $ 5,000,000 42,600 28,000</t>
  </si>
  <si>
    <t>Fair Value Measurements</t>
  </si>
  <si>
    <t>Fair Value Disclosures [Abstract]</t>
  </si>
  <si>
    <t>Fair Value Disclosures [Text Block]</t>
  </si>
  <si>
    <t xml:space="preserve"> Note 9  Fair Value Measurements Asset: Level 1 Level 2 Level 3 Carrying Value Interest rate swaps $ - $ - $ - $ - Liability: Level 1 Level 2 Level 3 Carrying Value Interest rate swaps $ - $ 5,038,132 $ - $ 5,038,132 Mortgage notes payable $ - $ - $ 108,077,969 $ 102,295,587 Unsecured term loans $ - $ - $ 98,675,076 $ 100,000,000 Senior unsecured notes $ - $ - $ 99,662,808 $ 100,000,000 Revolving credit facility $ - $ 27,000,000 $ - $ 27,000,000 The carrying amounts of the Company’s short-term financial instruments, which consist of cash, cash equivalents, receivables, and accounts payable, approximate their fair values. The fair value of the interest rate swaps were derived using estimates to settle the interest rate swap agreements, which are based on the net present value of expected future cash flows on each leg of the swap utilizing market-based inputs and discount rates reflecting the risks involved. The fair value of fixed rate debt was derived using the present value of future payments based on estimated current market interest rates. The fair value of variable rate debt is estimated to be equal to the face value of the debt because the interest rates are floating and is considered to approximate fair value.</t>
  </si>
  <si>
    <t>Equity Incentive Plan</t>
  </si>
  <si>
    <t>Disclosure of Compensation Related Costs, Share-based Payments [Abstract]</t>
  </si>
  <si>
    <t>Disclosure of Compensation Related Costs, Share-based Payments [Text Block]</t>
  </si>
  <si>
    <t xml:space="preserve"> Note 10  Equity Incentive Plan The Company estimates the fair value of restricted stock grants at the date of grant and amortizes those amounts into expense on a straight line basis or amount vested, if greater, over the appropriate vesting period. As of September 30, 2015, there was $ 4,421,000 3.1 0 The holder of a restricted stock award is generally entitled at all times on and after the date of issuance of the restricted shares to exercise the rights of a stockholder of the Company, including the right to vote the shares and the right to receive dividends on the shares. Weighted Average Shares Grant Date Outstanding Fair Value Unvested restricted stock at December 31, 2014 238,626 $ 26.24 Restricted stock granted 73,479 $ 33.53 Restricted stock vested (79,238) $ 25.10 Restricted stock forfeited (28,024) $ 29.95 Unvested restricted stock at September 30, 2015 204,843 $ 28.79 </t>
  </si>
  <si>
    <t>Subsequent Events</t>
  </si>
  <si>
    <t>Subsequent Events [Abstract]</t>
  </si>
  <si>
    <t>Subsequent Events [Text Block]</t>
  </si>
  <si>
    <t xml:space="preserve"> Note 11  Subsequent Events In connection with the preparation of its financial statements for the nine months ended September 30, 2015, the Company has evaluated events that occurred subsequent to September 30, 2015 through the date on which these financial statements were available to be issued to determine whether any of these events required disclosure in the financial statements. The Company is not aware of any subsequent events that would require recognition or disclosure in the financial statements.</t>
  </si>
  <si>
    <t>Summary of Significant Accounting Policies (Policies)</t>
  </si>
  <si>
    <t>Consolidation, Policy [Policy Text Block]</t>
  </si>
  <si>
    <t xml:space="preserve"> Basis of Accounting and Principles of Consolidation The accompanying unaudited consolidated financial statements for the nine months ended September 30, 2015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audited financial statements. The unaudited consolidated financial statements reflect all adjustments which are, in the opinion of management, necessary for a fair presentation of the results for the interim period presented. Operating results for the nine months ended September 30, 2015 may not be indicative of the results that may be expected for the year ending December 31, 2015. Amounts as of December 31, 2014 included in the consolidated financial statements have been derived from the audited consolidated financial statements as of that date. The unaudited consolidated financial statements, included herein, should be read in conjunction with the consolidated financial statements and notes thereto, as well as Management's Discussion and Analysis of Financial Condition and Results of Operations, in the Company’s Form 10-K for the year ended December 31, 2014. The unaudited consolidated financial statements include the accounts of the Company, the Operating Partnership and its wholly-owned subsidiaries. All material intercompany accounts and transactions have been eliminated.</t>
  </si>
  <si>
    <t>Use of Estimates, Policy [Policy Text Block]</t>
  </si>
  <si>
    <t xml:space="preserve">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Real Estate, Policy [Policy Text Block]</t>
  </si>
  <si>
    <t xml:space="preserve"> 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t>
  </si>
  <si>
    <t>Purchase Accounting For Acquisitions Of Real Estate [Policy Text Block]</t>
  </si>
  <si>
    <t xml:space="preserve"> Accounting for Acquisitions of Real Estate The acquisition of property for investment purposes is typically accounted for as an asset acquisition. The Company allocates the purchase price to land, building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 market lease intangibles are recorded based on the present value of the difference between the contractual amounts to be paid pursuant to the leases at the time of acquisition of the real estate and management’s estimate of current market lease rates for the property, measured over a period equal to the remaining non-cancelable term of the lease. The fair value of identified intangible assets and liabilities acquired is amortized to depreciation and amortization over the remaining term of the related leases.</t>
  </si>
  <si>
    <t>Cash and Cash Equivalents, Policy [Policy Text Block]</t>
  </si>
  <si>
    <t xml:space="preserve"> Cash and Cash Equivalent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t>
  </si>
  <si>
    <t>Trade and Other Accounts Receivable, Policy [Policy Text Block]</t>
  </si>
  <si>
    <t xml:space="preserve"> Accounts Receivable  Tenants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t>
  </si>
  <si>
    <t>Earnings Per Share, Policy [Policy Text Block]</t>
  </si>
  <si>
    <t xml:space="preserve"> Earnings per Share Earnings per share have been computed by dividing net income by the weighted average number of common shares outstanding. Diluted earnings per share is computed by dividing net income by the weighted average common and potential dilutive common shares outstanding in accordance with the treasury stock method. Three Months Ended Nine Months Ended September 30, 2015 September 30, 2014 September 30,2015 September 30,2014 Weighted average number of common shares outstanding 18,213,436 14,960,218 17,858,326 14,958,830 Less: Unvested restricted stock (204,844) (246,478) (204,844) (246,478) Weighted average number of common shares outstanding used in basic earnings per share 18,008,592 14,713,740 17,653,482 14,712,352 Weighted average number of common shares outstanding used in basic earnings per share 18,008,592 14,713,740 17,653,482 14,712,352 Effect of dilutive securities: restricted stock 55,726 68,311 62,880 70,132 Weighted average number of common shares outstanding used in diluted earnings per share 18,064,318 14,782,051 17,716,362 14,782,484 </t>
  </si>
  <si>
    <t>Income Tax, Policy [Policy Text Block]</t>
  </si>
  <si>
    <t xml:space="preserve"> Income Taxes The Company has elected to be taxed as a REIT under the Internal Revenue Code of 1986, as amended.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Notwithstanding the Company’s qualification for taxation as a REIT, the Company is subject to certain state and local taxes on its income and real estate. The Company has established taxable REIT subsidiaries (“TRS”) pursuant to the provisions of the Internal Revenue Code. The Company’s TRS entities are able to engage in activities resulting in income that would be non-qualifying income for a REIT. As a result, certain activities of the Company which occur within its TRS entities are subject to federal and state income taxes. As of September 30, 2015 and December 31, 2014, the Company had accrued a deferred income tax amount of $ 705,000 0 (355) 25,100 4,775</t>
  </si>
  <si>
    <t>Fair Value of Financial Instruments, Policy [Policy Text Block]</t>
  </si>
  <si>
    <t xml:space="preserve"> 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New Accounting Pronouncements, Policy [Policy Text Block]</t>
  </si>
  <si>
    <t xml:space="preserve"> Recent Accounting Pronouncements In May 2014, the Financial Accounting Standards Board issued ASU No. 2014-09 “Revenue from Contracts with Customers”. ASU No.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le. ASU 2014-09 was to be effective for fiscal years and interim periods beginning after December 15, 2016. In August 2015, the Financial Accounting Standards Board issued ASU No. 2015-14 to defer the effective date of ASU No. 2014-09 for one year. As a result, ASU No. 2014-09 is now effective for fiscal years and interim periods beginning after December 15, 2017. The amendments in this update will be applied retrospectively either to each prior reporting period presented or to disclose the cumulative effect recognized at the date of initial application. We are still in the process of determining the impact that the implementation of ASU 2014-09 will have on the Company’s financial statements. In April 2015, the Financial Accounting Standards Board issued ASU No. 2015-03 “Interest  Imputation of Interest (Subtopic 835-30): Simplifying the Presentation of Debt Issuance Costs”. The objective of ASU 2015-03 is to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is ASU is effective for annual reporting periods (including interim periods within those periods) beginning after December 15, 2015. Early adoption is permitted. The Company is currently evaluating the new guidance and has not determined the impact, if any, this standard may have on the consolidated financial statements.</t>
  </si>
  <si>
    <t>Summary of Significant Accounting Policies (Tables)</t>
  </si>
  <si>
    <t>Schedule of Earnings Per Share, Basic and Diluted [Table Text Block]</t>
  </si>
  <si>
    <t xml:space="preserve"> The following is a reconciliation of the denominator of the basic net earnings per common share computation to the denominator of the diluted net earnings per common share computation for each of the periods presented: Three Months Ended Nine Months Ended September 30, 2015 September 30, 2014 September 30,2015 September 30,2014 Weighted average number of common shares outstanding 18,213,436 14,960,218 17,858,326 14,958,830 Less: Unvested restricted stock (204,844) (246,478) (204,844) (246,478) Weighted average number of common shares outstanding used in basic earnings per share 18,008,592 14,713,740 17,653,482 14,712,352 Weighted average number of common shares outstanding used in basic earnings per share 18,008,592 14,713,740 17,653,482 14,712,352 Effect of dilutive securities: restricted stock 55,726 68,311 62,880 70,132 Weighted average number of common shares outstanding used in diluted earnings per share 18,064,318 14,782,051 17,716,362 14,782,484 </t>
  </si>
  <si>
    <t>Real Estate Investments (Tables)</t>
  </si>
  <si>
    <t>Schedule of Real Estate Properties [Table Text Block]</t>
  </si>
  <si>
    <t xml:space="preserve"> Real estate investments consisted of the following as of September 30, 2015 and December 31, 2014: September 30, 2015 December 31, 2014 Number of Properties 263 209 Gross Leasable Area 4,823,000 4,315,000 Land $ 209,688,872 $ 195,091,303 Buildings 489,571,159 393,826,467 Property under Development 4,921,625 229,242 Gross Real Estate Investments $ 704,181,656 $ 589,147,012 Less Accumulated Depreciation $ (53,873,530) $ (59,089,851) Net Real Estate Investments $ 650,308,126 $ 530,057,161 </t>
  </si>
  <si>
    <t>Schedule of Finite-Lived Intangible Assets [Table Text Block]</t>
  </si>
  <si>
    <t xml:space="preserve"> The following table details lease intangibles, net of accumulated amortization, as of September 30, 2015 and December 31, 2014: September 30, 2015 December 31, 2014 Intangible Lease Asset - In-Place Leases $ 44,627,351 $ 36,680,630 Less: Accumulated Amortization (6,490,103) (3,897,008) Intangible Lease Asset - Above-Market Leases 51,574,206 31,642,267 Less: Accumulated Amortization (6,662,862) (4,111,435) Intangible Lease Liability - Below-Market Leases (21,098,523) (15,124,210) Less: Accumulated Amortization 3,621,555 2,289,358 Lease Intangible Asset, net $ 65,571,624 $ 47,479,602 </t>
  </si>
  <si>
    <t>Debt (Tables)</t>
  </si>
  <si>
    <t>Schedule of Long-term Debt Instruments [Table Text Block]</t>
  </si>
  <si>
    <t xml:space="preserve"> (Unaudited) September 30, 2015 December 31, 2014 Note payable in monthly interest-only installments of $48,467 at 6.56% annum, with a balloon payment in the amount of $8,580,000 due June 11, 2016; collateralized by related real estate and tenants’ leases $ 8,580,000 $ 8,580,000 Note payable in monthly installments of $99,598 including interest at 6.63% per annum, with the final monthly payment due February 2017; collateralized by related real estate and tenants’ leases - 2,405,976 Note payable in monthly principal installments of $53,160 plus interest at 170 basis points over LIBOR, swapped to a fixed rate of 3.62% as of December 31, 2013. A final balloon payment in the amount of $19,744,758 is due on May 14, 2017 unless extended for a two year period at the option of the Company, subject to certain conditions, collateralized by related real estate and tenants’ leases 20,909,978 21,398,078 Note payable in monthly installments of interest only at LIBOR plus 160 basis points, swapped to a fixed rate of 2.49% with balloon payment due April 4, 2018; collateralized by related real estate and tenants' leases 25,000,000 25,000,000 Note payable in monthly installments of $153,838 including interest at 6.90% per annum, with the final monthly payment due January 2020; collateralized by related real estate and tenants’ leases 6,897,413 7,896,078 Note payable in monthly installments of $23,004 including interest at 6.24% per annum, with a balloon payment of $2,766,628 due February 2020; collateralized by related real estate and tenant lease 3,148,257 3,204,294 Note payable in monthly installments of interest only at 3.60% per annum, with a balloon payment due January 1, 2023; collateralized by related real estate and tenants' leases 23,640,000 23,640,000 Note payable in monthly installments of $35,673 including interest at 5.01% per annum, with a balloon payment of $4,034,627 due September 2023; collateralized by related real estate and tenant lease 5,485,763 5,595,327 Note payable in monthly installments of $91,675 including interest at 6.27% per annum, with a final monthly payment due July 2026; collateralized by related real estate and tenants’ leases 8,634,176 9,042,485 Total $ 102,295,587 $ 106,762,238 </t>
  </si>
  <si>
    <t>Schedule of Maturities of Long-term Debt [Table Text Block]</t>
  </si>
  <si>
    <t xml:space="preserve"> Scheduled Balloon Principal Payment Total Remainder of 2015 $ 711,124 $ - $ 711,124 2016 2,953,637 8,580,000 11,533,637 2017 (1) 2,710,276 19,744,758 22,455,034 2018 (2) 2,575,206 52,000,000 54,575,206 2019 2,750,347 - 2,750,347 Thereafter 6,839,089 230,431,150 237,270,239 Total $ 18,539,679 $ 310,755,908 $ 329,295,587 (1) The balloon payment is related to a mortgage note that matures in May 2017 and may be extended, at the Company’s election, for a two-year term to May 2019, subject to certain conditions. (2) The balloon payment balance includes the balance outstanding under the Credit Facility as of September 30, 2015. The Credit Facility matures in July 2018 and may be extended for one year at the Company’s election, subject to certain conditions.</t>
  </si>
  <si>
    <t>Fair Value Measurements (Tables)</t>
  </si>
  <si>
    <t>Schedule of Derivative Liabilities at Fair Value [Table Text Block]</t>
  </si>
  <si>
    <t xml:space="preserve"> The table below sets forth the Company’s fair value hierarchy for assets and liabilities measured or disclosed at fair value as of September 30, 2015. Asset: Level 1 Level 2 Level 3 Carrying Value Interest rate swaps $ - $ - $ - $ - Liability: Level 1 Level 2 Level 3 Carrying Value Interest rate swaps $ - $ 5,038,132 $ - $ 5,038,132 Mortgage notes payable $ - $ - $ 108,077,969 $ 102,295,587 Unsecured term loans $ - $ - $ 98,675,076 $ 100,000,000 Senior unsecured notes $ - $ - $ 99,662,808 $ 100,000,000 Revolving credit facility $ - $ 27,000,000 $ - $ 27,000,000 </t>
  </si>
  <si>
    <t>Equity Incentive Plan (Tables)</t>
  </si>
  <si>
    <t>Schedule of Share-based Compensation, Restricted Stock and Restricted Stock Units Activity [Table Text Block]</t>
  </si>
  <si>
    <t xml:space="preserve"> Restricted stock activity is summarized as follows: Weighted Average Shares Grant Date Outstanding Fair Value Unvested restricted stock at December 31, 2014 238,626 $ 26.24 Restricted stock granted 73,479 $ 33.53 Restricted stock vested (79,238) $ 25.10 Restricted stock forfeited (28,024) $ 29.95 Unvested restricted stock at September 30, 2015 204,843 $ 28.79 </t>
  </si>
  <si>
    <t>Organization (Details Textual)</t>
  </si>
  <si>
    <t>Nature of Operations [Line Items]</t>
  </si>
  <si>
    <t>Ownership Percentage On Controlling Interest By Parent</t>
  </si>
  <si>
    <t>98.19%</t>
  </si>
  <si>
    <t>Summary of Significant Accounting Policies (Details) - shares</t>
  </si>
  <si>
    <t>Earnings Per Share Basic And Diluted [Line Items]</t>
  </si>
  <si>
    <t>Weighted average number of common shares outstanding</t>
  </si>
  <si>
    <t>Less: Unvested restricted stock</t>
  </si>
  <si>
    <t>Weighted average number of common shares outstanding used in basic earnings per share</t>
  </si>
  <si>
    <t>Effect of dilutive securities: restricted stock</t>
  </si>
  <si>
    <t>Weighted average number of common shares outstanding used in diluted earnings per share</t>
  </si>
  <si>
    <t>Summary of Significant Accounting Policies (Details Textual) - USD ($)</t>
  </si>
  <si>
    <t>Income Taxes [Line Items]</t>
  </si>
  <si>
    <t>Deferred Tax Liabilities, Gross</t>
  </si>
  <si>
    <t>Income Tax Expense (Benefit)</t>
  </si>
  <si>
    <t>Real Estate Investments (Details)</t>
  </si>
  <si>
    <t>Sep. 30, 2015USD ($)ft²</t>
  </si>
  <si>
    <t>Dec. 31, 2014USD ($)ft²</t>
  </si>
  <si>
    <t>Real Estate Properties [Line Items]</t>
  </si>
  <si>
    <t>Number of Properties</t>
  </si>
  <si>
    <t>Gross Leasable Area | ft²</t>
  </si>
  <si>
    <t>Property under Development</t>
  </si>
  <si>
    <t>Gross Real Estate Investments</t>
  </si>
  <si>
    <t>Less Accumulated Depreciation</t>
  </si>
  <si>
    <t>Real Estate Investments (Details 1) - USD ($)</t>
  </si>
  <si>
    <t>Finite-Lived Intangible Assets [Line Items]</t>
  </si>
  <si>
    <t>Less: Accumulated Amortization</t>
  </si>
  <si>
    <t>Lease Intangible Asset, net</t>
  </si>
  <si>
    <t>Leases, Acquired-in-Place [Member]</t>
  </si>
  <si>
    <t>Intangible Lease Asset/Liability</t>
  </si>
  <si>
    <t>Above-Market Leases [Member]</t>
  </si>
  <si>
    <t>Below-Market Leases [Member]</t>
  </si>
  <si>
    <t>Real Estate Investments (Details Textual) - USD ($)</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Intangible Assets, Other than Goodwill</t>
  </si>
  <si>
    <t>Proceeds from Sale of Real Estate</t>
  </si>
  <si>
    <t>Gains (Losses) on Sales of Investment Real Estate</t>
  </si>
  <si>
    <t>Real Estate Investment Property, at Cost</t>
  </si>
  <si>
    <t>Fifteen Retail Net Lease Assets [Member]</t>
  </si>
  <si>
    <t>Payments to Acquire Property, Plant, and Equipment</t>
  </si>
  <si>
    <t>Weighted Average Capitalization Rate For Acquired Assets (In Percentage)</t>
  </si>
  <si>
    <t>8.10%</t>
  </si>
  <si>
    <t>Acquired Finite-lived Intangible Assets, Weighted Average Useful Life (in year)</t>
  </si>
  <si>
    <t>12 years 4 months 24 days</t>
  </si>
  <si>
    <t>Fifty Nine Retail Net Lease Assets [Member]</t>
  </si>
  <si>
    <t>8.00%</t>
  </si>
  <si>
    <t>12 years 7 months 6 days</t>
  </si>
  <si>
    <t>Debt (Details) - USD ($)</t>
  </si>
  <si>
    <t>Debt Instrument [Line Items]</t>
  </si>
  <si>
    <t>Mortgages Notes Payable</t>
  </si>
  <si>
    <t>June 11 2016 [Member]</t>
  </si>
  <si>
    <t>February 2017 [Member]</t>
  </si>
  <si>
    <t>May 14 2017 [Member]</t>
  </si>
  <si>
    <t>April 4 2018 [Member]</t>
  </si>
  <si>
    <t>January 2020 [Member]</t>
  </si>
  <si>
    <t>February 2020 [Member]</t>
  </si>
  <si>
    <t>January 1 2023 [Member]</t>
  </si>
  <si>
    <t>September 2023 [Member]</t>
  </si>
  <si>
    <t>July 2026 [Member]</t>
  </si>
  <si>
    <t>Debt (Details 1)</t>
  </si>
  <si>
    <t>Sep. 30, 2015USD ($)</t>
  </si>
  <si>
    <t>For the Year Ending December 31,</t>
  </si>
  <si>
    <t>Remainder of 2015</t>
  </si>
  <si>
    <t>[1]</t>
  </si>
  <si>
    <t>[2]</t>
  </si>
  <si>
    <t>Thereafter</t>
  </si>
  <si>
    <t>Total debt</t>
  </si>
  <si>
    <t>Scheduled Principal [Member]</t>
  </si>
  <si>
    <t>Balloon Payment [Member]</t>
  </si>
  <si>
    <t>The balloon payment is related to a mortgage note that matures in May 2017 and may be extended, at the Company’s election, for a two-year term to May 2019, subject to certain conditions.</t>
  </si>
  <si>
    <t>The balloon payment balance includes the balance outstanding under the Credit Facility as of September 30, 2015. The Credit Facility matures in July 2018 and may be extended for one year at the Company’s election, subject to certain conditions.</t>
  </si>
  <si>
    <t>Debt (Details Textual) - USD ($)</t>
  </si>
  <si>
    <t>1 Months Ended</t>
  </si>
  <si>
    <t>12 Months Ended</t>
  </si>
  <si>
    <t>May. 28, 2015</t>
  </si>
  <si>
    <t>Jan. 31, 2015</t>
  </si>
  <si>
    <t>Dec. 31, 2013</t>
  </si>
  <si>
    <t>Long-term Line of Credit</t>
  </si>
  <si>
    <t>Long-term Debt, Total</t>
  </si>
  <si>
    <t>Secured Debt</t>
  </si>
  <si>
    <t>Unsecured Debt</t>
  </si>
  <si>
    <t>Repayments Of Secured Debt</t>
  </si>
  <si>
    <t>Gains (Losses) on Extinguishment of Debt</t>
  </si>
  <si>
    <t>Private Placement [Member]</t>
  </si>
  <si>
    <t>Debt [Member]</t>
  </si>
  <si>
    <t>Revolving Credit and Term Loan Facility [Member]</t>
  </si>
  <si>
    <t>Debt Instrument, Face Amount</t>
  </si>
  <si>
    <t>Mortgage Note Payable [Member]</t>
  </si>
  <si>
    <t>Long-term Debt, Weighted Average Interest Rate</t>
  </si>
  <si>
    <t>4.19%</t>
  </si>
  <si>
    <t>Debt Instrument, Interest Rate, Stated Percentage</t>
  </si>
  <si>
    <t>6.63%</t>
  </si>
  <si>
    <t>Real Estate Investments, Net</t>
  </si>
  <si>
    <t>2021 Term Loan [Member] | Revolving Credit and Term Loan Facility [Member]</t>
  </si>
  <si>
    <t>Debt Instrument, Maturity Date</t>
  </si>
  <si>
    <t>Jul. 21,
		2021</t>
  </si>
  <si>
    <t>3.74%</t>
  </si>
  <si>
    <t>Debt Instrument, Description of Variable Rate Basis</t>
  </si>
  <si>
    <t>interest rate swaps to fix LIBOR at 2.09% until maturity</t>
  </si>
  <si>
    <t>Debt Instrument, Interest Rate Terms</t>
  </si>
  <si>
    <t>Borrowings under the 2021 Term Loan are priced at LIBOR plus 165 to 225 basis points, depending on the Companys leverage</t>
  </si>
  <si>
    <t>2020 Term Loan [Member] | Revolving Credit and Term Loan Facility [Member]</t>
  </si>
  <si>
    <t>Sep. 29,
		2020</t>
  </si>
  <si>
    <t>3.85%</t>
  </si>
  <si>
    <t>interest rate swaps to fix LIBOR at 2.20% until maturity</t>
  </si>
  <si>
    <t>Borrowings under the 2020 Term Loan are priced at LIBOR plus 165 to 225 basis points, depending on the Companys leverage</t>
  </si>
  <si>
    <t>Unsecured Debt [Member]</t>
  </si>
  <si>
    <t>4.21%</t>
  </si>
  <si>
    <t>Unsecured Debt [Member] | Weighted Average [Member]</t>
  </si>
  <si>
    <t>Debt Instrument, Term</t>
  </si>
  <si>
    <t>11 years</t>
  </si>
  <si>
    <t>Unsecured Debt One [Member]</t>
  </si>
  <si>
    <t>May 30,
		2025</t>
  </si>
  <si>
    <t>4.16%</t>
  </si>
  <si>
    <t>Unsecured Debt Two [Member]</t>
  </si>
  <si>
    <t>May 30,
		2027</t>
  </si>
  <si>
    <t>4.26%</t>
  </si>
  <si>
    <t>Revolving Credit Facility [Member]</t>
  </si>
  <si>
    <t>Revolving Credit Facility [Member] | Revolving Credit and Term Loan Facility [Member]</t>
  </si>
  <si>
    <t>Line of Credit Facility, Interest Rate Description</t>
  </si>
  <si>
    <t>Borrowings under the Credit Facility are priced at LIBOR plus 135 to 200 basis points, depending on the Companys leverage</t>
  </si>
  <si>
    <t>1.60%</t>
  </si>
  <si>
    <t>Line of Credit Facility, Remaining Borrowing Capacity</t>
  </si>
  <si>
    <t>Line of Credit Facility, Expiration Date</t>
  </si>
  <si>
    <t>Jul. 21,
		2018</t>
  </si>
  <si>
    <t>Unsecured Term Loan [Member]</t>
  </si>
  <si>
    <t>April 4 2018 [Member] | Mortgages [Member]</t>
  </si>
  <si>
    <t>interest only at LIBOR plus 160 basis points, swapped to a fixed rate of 2.49%</t>
  </si>
  <si>
    <t>January 1 2023 [Member] | Mortgages [Member]</t>
  </si>
  <si>
    <t>3.60%</t>
  </si>
  <si>
    <t>Debt Instrument, Periodic Payment, Principal</t>
  </si>
  <si>
    <t>May 14 2017 [Member] | Mortgages [Member]</t>
  </si>
  <si>
    <t>Debt Instrument, Periodic Payment Terms, Balloon Payment to be Paid</t>
  </si>
  <si>
    <t>interest at 170 basis points over LIBOR, swapped to a fixed rate of 3.62%</t>
  </si>
  <si>
    <t>January 2020 [Member] | Mortgages [Member]</t>
  </si>
  <si>
    <t>6.90%</t>
  </si>
  <si>
    <t>July 2026 [Member] | Mortgages [Member]</t>
  </si>
  <si>
    <t>6.27%</t>
  </si>
  <si>
    <t>6.56%</t>
  </si>
  <si>
    <t>February 2020 [Member] | Mortgages [Member]</t>
  </si>
  <si>
    <t>6.24%</t>
  </si>
  <si>
    <t>September 2023 [Member] | Mortgages [Member]</t>
  </si>
  <si>
    <t>5.01%</t>
  </si>
  <si>
    <t>Common Stock (Details Textual) - USD ($)</t>
  </si>
  <si>
    <t>May. 06, 2015</t>
  </si>
  <si>
    <t>Mar. 27, 2015</t>
  </si>
  <si>
    <t>Class of Stock [Line Items]</t>
  </si>
  <si>
    <t>Stock Issued During Period, Value, New Issues</t>
  </si>
  <si>
    <t>Proceeds From Issuance Of Common Stock</t>
  </si>
  <si>
    <t>ATM Program [Member]</t>
  </si>
  <si>
    <t>Gross Amount Remaining To Be Issued</t>
  </si>
  <si>
    <t>Common Stock Average Price</t>
  </si>
  <si>
    <t>Registration Payment Arrangement, Maximum Potential Consideration</t>
  </si>
  <si>
    <t>Common Stock [Member] | ATM Program [Member]</t>
  </si>
  <si>
    <t>Value Of Equity Instruments To Be Issued</t>
  </si>
  <si>
    <t>Dividends and Distribution Payable (Details Textual)</t>
  </si>
  <si>
    <t>Sep. 30, 2015$ / shares</t>
  </si>
  <si>
    <t>Agree Limited Partnership [Member]</t>
  </si>
  <si>
    <t>Dividends Payable [Line Items]</t>
  </si>
  <si>
    <t>Dividends Payable, Amount Per Share (in dollars per share)</t>
  </si>
  <si>
    <t>Derivative Instruments and Hedging Activity (Details Textual) - USD ($)</t>
  </si>
  <si>
    <t>Jul. 31, 2014</t>
  </si>
  <si>
    <t>Sep. 30, 2013</t>
  </si>
  <si>
    <t>Dec. 31, 2012</t>
  </si>
  <si>
    <t>Apr. 30, 2012</t>
  </si>
  <si>
    <t>Interest Rate Swap Agreement One [Member]</t>
  </si>
  <si>
    <t>Derivative Instruments and Hedging Activities Disclosures [Line Items]</t>
  </si>
  <si>
    <t>Derivative, Notional Amount</t>
  </si>
  <si>
    <t>Derivative, Inception Date</t>
  </si>
  <si>
    <t>Jul. 1,
		2013</t>
  </si>
  <si>
    <t>Derivative, Maturity Date</t>
  </si>
  <si>
    <t>May 1,
		2019</t>
  </si>
  <si>
    <t>Description of Interest Rate Cash Flow Hedge Activities</t>
  </si>
  <si>
    <t>the Company receives from the counterparty interest on the notional amount based on one-month LIBOR and pays to the counterparty a fixed rate of 1.92%.</t>
  </si>
  <si>
    <t>Interest Rate Swap Agreement Two [Member]</t>
  </si>
  <si>
    <t>Dec. 6,
		2012</t>
  </si>
  <si>
    <t>Apr. 4,
		2018</t>
  </si>
  <si>
    <t>the Company receives from the counterparty interest on the notional amount based on one-month LIBOR and pays to the counterparty a fixed rate of 0.89%.</t>
  </si>
  <si>
    <t>Interest Rate Swap Agreement Three [Member]</t>
  </si>
  <si>
    <t>Oct. 3,
		2013</t>
  </si>
  <si>
    <t>the Company receives from the counterparty interest on the notional amount based on one-month LIBOR and pays to the counterparty a fixed rate of 2.20%.</t>
  </si>
  <si>
    <t>Interest Rate Swap Agreement Four [Member]</t>
  </si>
  <si>
    <t>Jul. 21,
		2014</t>
  </si>
  <si>
    <t>the Company receives from the counterparty interest on the notional amount based on one-month LIBOR and pays to the counterparty a fixed rate of 2.09%.</t>
  </si>
  <si>
    <t>Discontinued Operations (Details Textual) - USD ($)</t>
  </si>
  <si>
    <t>Jan. 31, 2014</t>
  </si>
  <si>
    <t>Income Statement, Balance Sheet and Additional Disclosures by Disposal Groups, Including Discontinued Operations [Line Items]</t>
  </si>
  <si>
    <t>Proceeds from Sale of Property Held-for-sale</t>
  </si>
  <si>
    <t>Disposal Group, Including Discontinued Operation, Revenue</t>
  </si>
  <si>
    <t>Disposal Group, Including Discontinued Operation, Operating Expense</t>
  </si>
  <si>
    <t>Fair Value Measurements (Details) - USD ($)</t>
  </si>
  <si>
    <t>Derivatives, Fair Value [Line Items]</t>
  </si>
  <si>
    <t>Interest Rate Derivative Liabilities, At Fair Value</t>
  </si>
  <si>
    <t>Interest rate swaps [Member]</t>
  </si>
  <si>
    <t>Interest Rate Derivative Assets, at Fair Value</t>
  </si>
  <si>
    <t>Interest rate swaps [Member] | Fair Value, Inputs, Level 1 [Member]</t>
  </si>
  <si>
    <t>Interest rate swaps [Member] | Fair Value, Inputs, Level 2 [Member]</t>
  </si>
  <si>
    <t>Interest rate swaps [Member] | Fair Value, Inputs, Level 3 [Member]</t>
  </si>
  <si>
    <t>Mortgage notes payable [Member]</t>
  </si>
  <si>
    <t>Mortgage notes payable [Member] | Fair Value, Inputs, Level 1 [Member]</t>
  </si>
  <si>
    <t>Mortgage notes payable [Member] | Fair Value, Inputs, Level 2 [Member]</t>
  </si>
  <si>
    <t>Mortgage notes payable [Member] | Fair Value, Inputs, Level 3 [Member]</t>
  </si>
  <si>
    <t>Unsecured term loan [Member]</t>
  </si>
  <si>
    <t>Unsecured term loan [Member] | Fair Value, Inputs, Level 1 [Member]</t>
  </si>
  <si>
    <t>Unsecured term loan [Member] | Fair Value, Inputs, Level 2 [Member]</t>
  </si>
  <si>
    <t>Unsecured term loan [Member] | Fair Value, Inputs, Level 3 [Member]</t>
  </si>
  <si>
    <t>Senior unsecured notes [Member]</t>
  </si>
  <si>
    <t>Senior unsecured notes [Member] | Fair Value, Inputs, Level 1 [Member]</t>
  </si>
  <si>
    <t>Senior unsecured notes [Member] | Fair Value, Inputs, Level 2 [Member]</t>
  </si>
  <si>
    <t>Senior unsecured notes [Member] | Fair Value, Inputs, Level 3 [Member]</t>
  </si>
  <si>
    <t>Revolving Credit Facility [Member] | Fair Value, Inputs, Level 1 [Member]</t>
  </si>
  <si>
    <t>Revolving Credit Facility [Member] | Fair Value, Inputs, Level 2 [Member]</t>
  </si>
  <si>
    <t>Revolving Credit Facility [Member] | Fair Value, Inputs, Level 3 [Member]</t>
  </si>
  <si>
    <t>Equity Incentive Plan (Details) - Restricted Stock [Member]</t>
  </si>
  <si>
    <t>Sep. 30, 2015$ / sharesshares</t>
  </si>
  <si>
    <t>Share-based Compensation Arrangement by Share-based Payment Award [Line Items]</t>
  </si>
  <si>
    <t>Shares Outstanding, Unvested restricted stock at beginning of the period</t>
  </si>
  <si>
    <t>Shares Outstanding, Restricted stock granted</t>
  </si>
  <si>
    <t>Shares Outstanding Restricted stock vested</t>
  </si>
  <si>
    <t>Shares Outstanding, Restricted stock forfeited</t>
  </si>
  <si>
    <t>Shares Outstanding, Unvested restricted stock at end of the period</t>
  </si>
  <si>
    <t>Weighted Average Grant Date Fair Value, Unvested restricted stock at beginning of the period (in dollars per share) | $ / shares</t>
  </si>
  <si>
    <t>Weighted Average Grant Date Fair Value, Restricted stock granted (in dollars per share) | $ / shares</t>
  </si>
  <si>
    <t>Weighted Average Grant Date Fair Value, Restricted stock vested (in dollars per share) | $ / shares</t>
  </si>
  <si>
    <t>Weighted Average Grant Date Fair Value, Restricted stock forfeited (in dollars per share) | $ / shares</t>
  </si>
  <si>
    <t>Weighted Average Grant Date Fair Value, Unvested restricted stock at end of the period (in dollars per share) | $ / shares</t>
  </si>
  <si>
    <t>Equity Incentive Plan (Details Textual) - Restricted Stock [Member]</t>
  </si>
  <si>
    <t>Fair Value Inputs Forfeiture Rate</t>
  </si>
  <si>
    <t>0.00%</t>
  </si>
  <si>
    <t>Employee Service Share-based Compensation, Nonvested Awards, Compensation Cost Not yet Recognized</t>
  </si>
  <si>
    <t>Employee Service Share-based Compensation, Nonvested Awards, Compensation Cost Not yet Recognized, Period for Recognition</t>
  </si>
  <si>
    <t>3 years 1 month 6 day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917251</v>
      </c>
    </row>
    <row r="11" spans="1:3">
      <c s="4" r="A11" t="s">
        <v>17</v>
      </c>
      <c s="4" r="B11" t="s">
        <v>18</v>
      </c>
    </row>
    <row r="12" spans="1:3">
      <c s="4" r="A12" t="s">
        <v>19</v>
      </c>
      <c s="4" r="B12" t="s">
        <v>20</v>
      </c>
    </row>
    <row r="13" spans="1:3">
      <c s="4" r="A13" t="s">
        <v>21</v>
      </c>
      <c s="4" r="B13" t="s">
        <v>22</v>
      </c>
    </row>
    <row r="14" spans="1:3">
      <c s="4" r="A14" t="s">
        <v>23</v>
      </c>
      <c s="5" r="C14" t="n">
        <v>188884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8</v>
      </c>
      <c s="2" r="B1" t="s">
        <v>1</v>
      </c>
    </row>
    <row r="2" spans="1:2">
      <c s="2" r="B2" t="s">
        <v>2</v>
      </c>
    </row>
    <row r="3" spans="1:2">
      <c s="3" r="A3" t="s">
        <v>205</v>
      </c>
    </row>
    <row r="4" spans="1:2">
      <c s="4" r="A4" t="s">
        <v>209</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03</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80"/>
  </cols>
  <sheetData>
    <row r="1" spans="1:2">
      <c s="1" r="A1" t="s">
        <v>230</v>
      </c>
      <c s="2" r="B1" t="s">
        <v>1</v>
      </c>
    </row>
    <row r="2" spans="1:2">
      <c s="2" r="B2" t="s">
        <v>2</v>
      </c>
    </row>
    <row r="3" spans="1:2">
      <c s="3" r="A3" t="s">
        <v>194</v>
      </c>
    </row>
    <row r="4" spans="1:2">
      <c s="4" r="A4" t="s">
        <v>231</v>
      </c>
      <c s="4" r="B4" t="s">
        <v>232</v>
      </c>
    </row>
    <row r="5" spans="1:2">
      <c s="4" r="A5" t="s">
        <v>233</v>
      </c>
      <c s="4" r="B5" t="s">
        <v>234</v>
      </c>
    </row>
    <row r="6" spans="1:2">
      <c s="4" r="A6" t="s">
        <v>235</v>
      </c>
      <c s="4" r="B6" t="s">
        <v>236</v>
      </c>
    </row>
    <row r="7" spans="1:2">
      <c s="4" r="A7" t="s">
        <v>237</v>
      </c>
      <c s="4" r="B7" t="s">
        <v>238</v>
      </c>
    </row>
    <row r="8" spans="1:2">
      <c s="4" r="A8" t="s">
        <v>239</v>
      </c>
      <c s="4" r="B8" t="s">
        <v>240</v>
      </c>
    </row>
    <row r="9" spans="1:2">
      <c s="4" r="A9" t="s">
        <v>241</v>
      </c>
      <c s="4" r="B9" t="s">
        <v>242</v>
      </c>
    </row>
    <row r="10" spans="1:2">
      <c s="4" r="A10" t="s">
        <v>243</v>
      </c>
      <c s="4" r="B10" t="s">
        <v>244</v>
      </c>
    </row>
    <row r="11" spans="1:2">
      <c s="4" r="A11" t="s">
        <v>245</v>
      </c>
      <c s="4" r="B11" t="s">
        <v>246</v>
      </c>
    </row>
    <row r="12" spans="1:2">
      <c s="4" r="A12" t="s">
        <v>247</v>
      </c>
      <c s="4" r="B12" t="s">
        <v>248</v>
      </c>
    </row>
    <row r="13" spans="1:2">
      <c s="4" r="A13" t="s">
        <v>249</v>
      </c>
      <c s="4" r="B13"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09688872</v>
      </c>
      <c s="7" r="C3" t="n">
        <v>195091303</v>
      </c>
    </row>
    <row r="4" spans="1:3">
      <c s="4" r="A4" t="s">
        <v>28</v>
      </c>
      <c s="5" r="B4" t="n">
        <v>489571159</v>
      </c>
      <c s="5" r="C4" t="n">
        <v>393826467</v>
      </c>
    </row>
    <row r="5" spans="1:3">
      <c s="4" r="A5" t="s">
        <v>29</v>
      </c>
      <c s="5" r="B5" t="n">
        <v>-53873530</v>
      </c>
      <c s="5" r="C5" t="n">
        <v>-59089851</v>
      </c>
    </row>
    <row r="6" spans="1:3">
      <c s="4" r="A6" t="s">
        <v>30</v>
      </c>
      <c s="5" r="B6" t="n">
        <v>645386501</v>
      </c>
      <c s="5" r="C6" t="n">
        <v>529827919</v>
      </c>
    </row>
    <row r="7" spans="1:3">
      <c s="4" r="A7" t="s">
        <v>31</v>
      </c>
      <c s="5" r="B7" t="n">
        <v>4921625</v>
      </c>
      <c s="5" r="C7" t="n">
        <v>229242</v>
      </c>
    </row>
    <row r="8" spans="1:3">
      <c s="4" r="A8" t="s">
        <v>32</v>
      </c>
      <c s="5" r="B8" t="n">
        <v>650308126</v>
      </c>
      <c s="5" r="C8" t="n">
        <v>530057161</v>
      </c>
    </row>
    <row r="9" spans="1:3">
      <c s="4" r="A9" t="s">
        <v>33</v>
      </c>
      <c s="5" r="B9" t="n">
        <v>21379827</v>
      </c>
      <c s="5" r="C9" t="n">
        <v>5399458</v>
      </c>
    </row>
    <row r="10" spans="1:3">
      <c s="4" r="A10" t="s">
        <v>34</v>
      </c>
      <c s="5" r="B10" t="n">
        <v>6138906</v>
      </c>
      <c s="5" r="C10" t="n">
        <v>4507735</v>
      </c>
    </row>
    <row r="11" spans="1:3">
      <c s="3" r="A11" t="s">
        <v>35</v>
      </c>
    </row>
    <row r="12" spans="1:3">
      <c s="4" r="A12" t="s">
        <v>36</v>
      </c>
      <c s="5" r="B12" t="n">
        <v>3333365</v>
      </c>
      <c s="5" r="C12" t="n">
        <v>3008280</v>
      </c>
    </row>
    <row r="13" spans="1:3">
      <c s="4" r="A13" t="s">
        <v>37</v>
      </c>
      <c s="5" r="B13" t="n">
        <v>688200</v>
      </c>
      <c s="5" r="C13" t="n">
        <v>783335</v>
      </c>
    </row>
    <row r="14" spans="1:3">
      <c s="4" r="A14" t="s">
        <v>38</v>
      </c>
      <c s="5" r="B14" t="n">
        <v>65571624</v>
      </c>
      <c s="5" r="C14" t="n">
        <v>47479602</v>
      </c>
    </row>
    <row r="15" spans="1:3">
      <c s="4" r="A15" t="s">
        <v>39</v>
      </c>
      <c s="5" r="B15" t="n">
        <v>1816501</v>
      </c>
      <c s="5" r="C15" t="n">
        <v>2345290</v>
      </c>
    </row>
    <row r="16" spans="1:3">
      <c s="4" r="A16" t="s">
        <v>40</v>
      </c>
      <c s="5" r="B16" t="n">
        <v>749236549</v>
      </c>
      <c s="5" r="C16" t="n">
        <v>593580861</v>
      </c>
    </row>
    <row r="17" spans="1:3">
      <c s="3" r="A17" t="s">
        <v>41</v>
      </c>
    </row>
    <row r="18" spans="1:3">
      <c s="4" r="A18" t="s">
        <v>42</v>
      </c>
      <c s="5" r="B18" t="n">
        <v>102295587</v>
      </c>
      <c s="5" r="C18" t="n">
        <v>106762238</v>
      </c>
    </row>
    <row r="19" spans="1:3">
      <c s="4" r="A19" t="s">
        <v>43</v>
      </c>
      <c s="5" r="B19" t="n">
        <v>100000000</v>
      </c>
      <c s="5" r="C19" t="n">
        <v>100000000</v>
      </c>
    </row>
    <row r="20" spans="1:3">
      <c s="4" r="A20" t="s">
        <v>44</v>
      </c>
      <c s="5" r="B20" t="n">
        <v>100000000</v>
      </c>
      <c s="5" r="C20" t="n">
        <v>0</v>
      </c>
    </row>
    <row r="21" spans="1:3">
      <c s="4" r="A21" t="s">
        <v>45</v>
      </c>
      <c s="5" r="B21" t="n">
        <v>27000000</v>
      </c>
      <c s="5" r="C21" t="n">
        <v>15000000</v>
      </c>
    </row>
    <row r="22" spans="1:3">
      <c s="4" r="A22" t="s">
        <v>46</v>
      </c>
      <c s="5" r="B22" t="n">
        <v>8942873</v>
      </c>
      <c s="5" r="C22" t="n">
        <v>8048404</v>
      </c>
    </row>
    <row r="23" spans="1:3">
      <c s="4" r="A23" t="s">
        <v>47</v>
      </c>
      <c s="5" r="B23" t="n">
        <v>656488</v>
      </c>
      <c s="5" r="C23" t="n">
        <v>1004023</v>
      </c>
    </row>
    <row r="24" spans="1:3">
      <c s="4" r="A24" t="s">
        <v>48</v>
      </c>
      <c s="5" r="B24" t="n">
        <v>1968820</v>
      </c>
      <c s="5" r="C24" t="n">
        <v>721459</v>
      </c>
    </row>
    <row r="25" spans="1:3">
      <c s="3" r="A25" t="s">
        <v>49</v>
      </c>
    </row>
    <row r="26" spans="1:3">
      <c s="4" r="A26" t="s">
        <v>50</v>
      </c>
      <c s="5" r="B26" t="n">
        <v>2200</v>
      </c>
      <c s="5" r="C26" t="n">
        <v>200300</v>
      </c>
    </row>
    <row r="27" spans="1:3">
      <c s="4" r="A27" t="s">
        <v>51</v>
      </c>
      <c s="5" r="B27" t="n">
        <v>2914549</v>
      </c>
      <c s="5" r="C27" t="n">
        <v>2684599</v>
      </c>
    </row>
    <row r="28" spans="1:3">
      <c s="4" r="A28" t="s">
        <v>52</v>
      </c>
      <c s="5" r="B28" t="n">
        <v>5038132</v>
      </c>
      <c s="5" r="C28" t="n">
        <v>2383308</v>
      </c>
    </row>
    <row r="29" spans="1:3">
      <c s="4" r="A29" t="s">
        <v>53</v>
      </c>
      <c s="5" r="B29" t="n">
        <v>705000</v>
      </c>
      <c s="5" r="C29" t="n">
        <v>705000</v>
      </c>
    </row>
    <row r="30" spans="1:3">
      <c s="4" r="A30" t="s">
        <v>54</v>
      </c>
      <c s="5" r="B30" t="n">
        <v>28608</v>
      </c>
      <c s="5" r="C30" t="n">
        <v>36156</v>
      </c>
    </row>
    <row r="31" spans="1:3">
      <c s="4" r="A31" t="s">
        <v>55</v>
      </c>
      <c s="5" r="B31" t="n">
        <v>349552257</v>
      </c>
      <c s="5" r="C31" t="n">
        <v>237545487</v>
      </c>
    </row>
    <row r="32" spans="1:3">
      <c s="3" r="A32" t="s">
        <v>56</v>
      </c>
    </row>
    <row r="33" spans="1:3">
      <c s="4" r="A33" t="s">
        <v>57</v>
      </c>
      <c s="5" r="B33" t="n">
        <v>1889</v>
      </c>
      <c s="5" r="C33" t="n">
        <v>1754</v>
      </c>
    </row>
    <row r="34" spans="1:3">
      <c s="4" r="A34" t="s">
        <v>58</v>
      </c>
      <c s="5" r="B34" t="n">
        <v>0</v>
      </c>
      <c s="5" r="C34" t="n">
        <v>0</v>
      </c>
    </row>
    <row r="35" spans="1:3">
      <c s="4" r="A35" t="s">
        <v>59</v>
      </c>
      <c s="5" r="B35" t="n">
        <v>428579718</v>
      </c>
      <c s="5" r="C35" t="n">
        <v>388262847</v>
      </c>
    </row>
    <row r="36" spans="1:3">
      <c s="4" r="A36" t="s">
        <v>60</v>
      </c>
      <c s="5" r="B36" t="n">
        <v>-26452162</v>
      </c>
      <c s="5" r="C36" t="n">
        <v>-32584612</v>
      </c>
    </row>
    <row r="37" spans="1:3">
      <c s="4" r="A37" t="s">
        <v>61</v>
      </c>
      <c s="5" r="B37" t="n">
        <v>-4933446</v>
      </c>
      <c s="5" r="C37" t="n">
        <v>-2059998</v>
      </c>
    </row>
    <row r="38" spans="1:3">
      <c s="4" r="A38" t="s">
        <v>62</v>
      </c>
      <c s="5" r="B38" t="n">
        <v>397195999</v>
      </c>
      <c s="5" r="C38" t="n">
        <v>353619991</v>
      </c>
    </row>
    <row r="39" spans="1:3">
      <c s="4" r="A39" t="s">
        <v>63</v>
      </c>
      <c s="5" r="B39" t="n">
        <v>2488293</v>
      </c>
      <c s="5" r="C39" t="n">
        <v>2415383</v>
      </c>
    </row>
    <row r="40" spans="1:3">
      <c s="4" r="A40" t="s">
        <v>64</v>
      </c>
      <c s="5" r="B40" t="n">
        <v>399684292</v>
      </c>
      <c s="5" r="C40" t="n">
        <v>356035374</v>
      </c>
    </row>
    <row r="41" spans="1:3">
      <c s="4" r="A41" t="s">
        <v>65</v>
      </c>
      <c s="7" r="B41" t="n">
        <v>749236549</v>
      </c>
      <c s="7" r="C41" t="n">
        <v>593580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51</v>
      </c>
      <c s="2" r="B1" t="s">
        <v>1</v>
      </c>
    </row>
    <row r="2" spans="1:2">
      <c s="2" r="B2" t="s">
        <v>2</v>
      </c>
    </row>
    <row r="3" spans="1:2">
      <c s="3" r="A3" t="s">
        <v>194</v>
      </c>
    </row>
    <row r="4" spans="1:2">
      <c s="4" r="A4" t="s">
        <v>252</v>
      </c>
      <c s="4" r="B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54</v>
      </c>
      <c s="2" r="B1" t="s">
        <v>1</v>
      </c>
    </row>
    <row r="2" spans="1:2">
      <c s="2" r="B2" t="s">
        <v>2</v>
      </c>
    </row>
    <row r="3" spans="1:2">
      <c s="3" r="A3" t="s">
        <v>197</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59</v>
      </c>
      <c s="2" r="B1" t="s">
        <v>1</v>
      </c>
    </row>
    <row r="2" spans="1:2">
      <c s="2" r="B2" t="s">
        <v>2</v>
      </c>
    </row>
    <row r="3" spans="1:2">
      <c s="3" r="A3" t="s">
        <v>201</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4</v>
      </c>
      <c s="2" r="B1" t="s">
        <v>1</v>
      </c>
    </row>
    <row r="2" spans="1:2">
      <c s="2" r="B2" t="s">
        <v>2</v>
      </c>
    </row>
    <row r="3" spans="1:2">
      <c s="3" r="A3" t="s">
        <v>219</v>
      </c>
    </row>
    <row r="4" spans="1:2">
      <c s="4" r="A4" t="s">
        <v>265</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223</v>
      </c>
    </row>
    <row r="4" spans="1:2">
      <c s="4" r="A4" t="s">
        <v>268</v>
      </c>
      <c s="4" r="B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r="1" spans="1:2">
      <c s="1" r="A1" t="s">
        <v>270</v>
      </c>
      <c s="2" r="B1" t="s">
        <v>2</v>
      </c>
    </row>
    <row r="2" spans="1:2">
      <c s="3" r="A2" t="s">
        <v>271</v>
      </c>
    </row>
    <row r="3" spans="1:2">
      <c s="4" r="A3" t="s">
        <v>272</v>
      </c>
      <c s="4" r="B3" t="s">
        <v>27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4</v>
      </c>
      <c s="2" r="B1" t="s">
        <v>81</v>
      </c>
      <c s="2" r="D1" t="s">
        <v>1</v>
      </c>
    </row>
    <row r="2" spans="1:5">
      <c s="2" r="B2" t="s">
        <v>2</v>
      </c>
      <c s="2" r="C2" t="s">
        <v>82</v>
      </c>
      <c s="2" r="D2" t="s">
        <v>2</v>
      </c>
      <c s="2" r="E2" t="s">
        <v>82</v>
      </c>
    </row>
    <row r="3" spans="1:5">
      <c s="3" r="A3" t="s">
        <v>275</v>
      </c>
    </row>
    <row r="4" spans="1:5">
      <c s="4" r="A4" t="s">
        <v>276</v>
      </c>
      <c s="5" r="B4" t="n">
        <v>18213436</v>
      </c>
      <c s="5" r="C4" t="n">
        <v>14960218</v>
      </c>
      <c s="5" r="D4" t="n">
        <v>17858326</v>
      </c>
      <c s="5" r="E4" t="n">
        <v>14958830</v>
      </c>
    </row>
    <row r="5" spans="1:5">
      <c s="4" r="A5" t="s">
        <v>277</v>
      </c>
      <c s="5" r="B5" t="n">
        <v>-204844</v>
      </c>
      <c s="5" r="C5" t="n">
        <v>-246478</v>
      </c>
      <c s="5" r="D5" t="n">
        <v>-204844</v>
      </c>
      <c s="5" r="E5" t="n">
        <v>-246478</v>
      </c>
    </row>
    <row r="6" spans="1:5">
      <c s="4" r="A6" t="s">
        <v>278</v>
      </c>
      <c s="5" r="B6" t="n">
        <v>18008592</v>
      </c>
      <c s="5" r="C6" t="n">
        <v>14713740</v>
      </c>
      <c s="5" r="D6" t="n">
        <v>17653482</v>
      </c>
      <c s="5" r="E6" t="n">
        <v>14712352</v>
      </c>
    </row>
    <row r="7" spans="1:5">
      <c s="4" r="A7" t="s">
        <v>278</v>
      </c>
      <c s="5" r="B7" t="n">
        <v>18008592</v>
      </c>
      <c s="5" r="C7" t="n">
        <v>14713740</v>
      </c>
      <c s="5" r="D7" t="n">
        <v>17653482</v>
      </c>
      <c s="5" r="E7" t="n">
        <v>14712352</v>
      </c>
    </row>
    <row r="8" spans="1:5">
      <c s="4" r="A8" t="s">
        <v>279</v>
      </c>
      <c s="5" r="B8" t="n">
        <v>55726</v>
      </c>
      <c s="5" r="C8" t="n">
        <v>68311</v>
      </c>
      <c s="5" r="D8" t="n">
        <v>62880</v>
      </c>
      <c s="5" r="E8" t="n">
        <v>70132</v>
      </c>
    </row>
    <row r="9" spans="1:5">
      <c s="4" r="A9" t="s">
        <v>280</v>
      </c>
      <c s="5" r="B9" t="n">
        <v>18064318</v>
      </c>
      <c s="5" r="C9" t="n">
        <v>14782051</v>
      </c>
      <c s="5" r="D9" t="n">
        <v>17716362</v>
      </c>
      <c s="5" r="E9" t="n">
        <v>1478248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s="1" r="A1" t="s">
        <v>281</v>
      </c>
      <c s="2" r="B1" t="s">
        <v>81</v>
      </c>
      <c s="2" r="D1" t="s">
        <v>1</v>
      </c>
    </row>
    <row r="2" spans="1:6">
      <c s="2" r="B2" t="s">
        <v>2</v>
      </c>
      <c s="2" r="C2" t="s">
        <v>82</v>
      </c>
      <c s="2" r="D2" t="s">
        <v>2</v>
      </c>
      <c s="2" r="E2" t="s">
        <v>82</v>
      </c>
      <c s="2" r="F2" t="s">
        <v>25</v>
      </c>
    </row>
    <row r="3" spans="1:6">
      <c s="3" r="A3" t="s">
        <v>282</v>
      </c>
    </row>
    <row r="4" spans="1:6">
      <c s="4" r="A4" t="s">
        <v>283</v>
      </c>
      <c s="7" r="B4" t="n">
        <v>705000</v>
      </c>
      <c s="7" r="D4" t="n">
        <v>705000</v>
      </c>
      <c s="7" r="F4" t="n">
        <v>705000</v>
      </c>
    </row>
    <row r="5" spans="1:6">
      <c s="4" r="A5" t="s">
        <v>284</v>
      </c>
      <c s="7" r="B5" t="n">
        <v>0</v>
      </c>
      <c s="7" r="C5" t="n">
        <v>-355</v>
      </c>
      <c s="7" r="D5" t="n">
        <v>25100</v>
      </c>
      <c s="7" r="E5" t="n">
        <v>47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6"/>
    <col customWidth="1" max="2" min="2" width="24"/>
    <col customWidth="1" max="3" min="3" width="24"/>
  </cols>
  <sheetData>
    <row r="1" spans="1:3">
      <c s="1" r="A1" t="s">
        <v>285</v>
      </c>
      <c s="2" r="B1" t="s">
        <v>286</v>
      </c>
      <c s="2" r="C1" t="s">
        <v>287</v>
      </c>
    </row>
    <row r="2" spans="1:3">
      <c s="3" r="A2" t="s">
        <v>288</v>
      </c>
    </row>
    <row r="3" spans="1:3">
      <c s="4" r="A3" t="s">
        <v>289</v>
      </c>
      <c s="5" r="B3" t="n">
        <v>263</v>
      </c>
      <c s="5" r="C3" t="n">
        <v>209</v>
      </c>
    </row>
    <row r="4" spans="1:3">
      <c s="4" r="A4" t="s">
        <v>290</v>
      </c>
      <c s="5" r="B4" t="n">
        <v>4823000</v>
      </c>
      <c s="5" r="C4" t="n">
        <v>4315000</v>
      </c>
    </row>
    <row r="5" spans="1:3">
      <c s="4" r="A5" t="s">
        <v>27</v>
      </c>
      <c s="7" r="B5" t="n">
        <v>209688872</v>
      </c>
      <c s="7" r="C5" t="n">
        <v>195091303</v>
      </c>
    </row>
    <row r="6" spans="1:3">
      <c s="4" r="A6" t="s">
        <v>28</v>
      </c>
      <c s="5" r="B6" t="n">
        <v>489571159</v>
      </c>
      <c s="5" r="C6" t="n">
        <v>393826467</v>
      </c>
    </row>
    <row r="7" spans="1:3">
      <c s="4" r="A7" t="s">
        <v>291</v>
      </c>
      <c s="5" r="B7" t="n">
        <v>4921625</v>
      </c>
      <c s="5" r="C7" t="n">
        <v>229242</v>
      </c>
    </row>
    <row r="8" spans="1:3">
      <c s="4" r="A8" t="s">
        <v>292</v>
      </c>
      <c s="5" r="B8" t="n">
        <v>704181656</v>
      </c>
      <c s="5" r="C8" t="n">
        <v>589147012</v>
      </c>
    </row>
    <row r="9" spans="1:3">
      <c s="4" r="A9" t="s">
        <v>293</v>
      </c>
      <c s="5" r="B9" t="n">
        <v>-53873530</v>
      </c>
      <c s="5" r="C9" t="n">
        <v>-59089851</v>
      </c>
    </row>
    <row r="10" spans="1:3">
      <c s="4" r="A10" t="s">
        <v>32</v>
      </c>
      <c s="7" r="B10" t="n">
        <v>650308126</v>
      </c>
      <c s="7" r="C10" t="n">
        <v>53005716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94</v>
      </c>
      <c s="2" r="B1" t="s">
        <v>2</v>
      </c>
      <c s="2" r="C1" t="s">
        <v>25</v>
      </c>
    </row>
    <row r="2" spans="1:3">
      <c s="3" r="A2" t="s">
        <v>295</v>
      </c>
    </row>
    <row r="3" spans="1:3">
      <c s="4" r="A3" t="s">
        <v>296</v>
      </c>
      <c s="7" r="B3" t="n">
        <v>-9531410</v>
      </c>
      <c s="7" r="C3" t="n">
        <v>-5719085</v>
      </c>
    </row>
    <row r="4" spans="1:3">
      <c s="4" r="A4" t="s">
        <v>297</v>
      </c>
      <c s="5" r="B4" t="n">
        <v>65571624</v>
      </c>
      <c s="5" r="C4" t="n">
        <v>47479602</v>
      </c>
    </row>
    <row r="5" spans="1:3">
      <c s="4" r="A5" t="s">
        <v>298</v>
      </c>
    </row>
    <row r="6" spans="1:3">
      <c s="3" r="A6" t="s">
        <v>295</v>
      </c>
    </row>
    <row r="7" spans="1:3">
      <c s="4" r="A7" t="s">
        <v>299</v>
      </c>
      <c s="5" r="B7" t="n">
        <v>44627351</v>
      </c>
      <c s="5" r="C7" t="n">
        <v>36680630</v>
      </c>
    </row>
    <row r="8" spans="1:3">
      <c s="4" r="A8" t="s">
        <v>296</v>
      </c>
      <c s="5" r="B8" t="n">
        <v>-6490103</v>
      </c>
      <c s="5" r="C8" t="n">
        <v>-3897008</v>
      </c>
    </row>
    <row r="9" spans="1:3">
      <c s="4" r="A9" t="s">
        <v>300</v>
      </c>
    </row>
    <row r="10" spans="1:3">
      <c s="3" r="A10" t="s">
        <v>295</v>
      </c>
    </row>
    <row r="11" spans="1:3">
      <c s="4" r="A11" t="s">
        <v>299</v>
      </c>
      <c s="5" r="B11" t="n">
        <v>51574206</v>
      </c>
      <c s="5" r="C11" t="n">
        <v>31642267</v>
      </c>
    </row>
    <row r="12" spans="1:3">
      <c s="4" r="A12" t="s">
        <v>296</v>
      </c>
      <c s="5" r="B12" t="n">
        <v>-6662862</v>
      </c>
      <c s="5" r="C12" t="n">
        <v>-4111435</v>
      </c>
    </row>
    <row r="13" spans="1:3">
      <c s="4" r="A13" t="s">
        <v>301</v>
      </c>
    </row>
    <row r="14" spans="1:3">
      <c s="3" r="A14" t="s">
        <v>295</v>
      </c>
    </row>
    <row r="15" spans="1:3">
      <c s="4" r="A15" t="s">
        <v>299</v>
      </c>
      <c s="5" r="B15" t="n">
        <v>-21098523</v>
      </c>
      <c s="5" r="C15" t="n">
        <v>-15124210</v>
      </c>
    </row>
    <row r="16" spans="1:3">
      <c s="4" r="A16" t="s">
        <v>296</v>
      </c>
      <c s="7" r="B16" t="n">
        <v>3621555</v>
      </c>
      <c s="7" r="C16" t="n">
        <v>22893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6</v>
      </c>
      <c s="2" r="B1" t="s">
        <v>2</v>
      </c>
      <c s="2" r="C1" t="s">
        <v>25</v>
      </c>
    </row>
    <row r="2" spans="1:3">
      <c s="4" r="A2" t="s">
        <v>67</v>
      </c>
      <c s="7" r="B2" t="n">
        <v>35000</v>
      </c>
      <c s="7" r="C2" t="n">
        <v>35000</v>
      </c>
    </row>
    <row r="3" spans="1:3">
      <c s="4" r="A3" t="s">
        <v>68</v>
      </c>
      <c s="5" r="B3" t="n">
        <v>3251313</v>
      </c>
      <c s="5" r="C3" t="n">
        <v>2690005</v>
      </c>
    </row>
    <row r="4" spans="1:3">
      <c s="4" r="A4" t="s">
        <v>69</v>
      </c>
      <c s="5" r="B4" t="n">
        <v>529866</v>
      </c>
      <c s="5" r="C4" t="n">
        <v>543957</v>
      </c>
    </row>
    <row r="5" spans="1:3">
      <c s="4" r="A5" t="s">
        <v>70</v>
      </c>
      <c s="7" r="B5" t="n">
        <v>9531410</v>
      </c>
      <c s="7" r="C5" t="n">
        <v>5719085</v>
      </c>
    </row>
    <row r="6" spans="1:3">
      <c s="4" r="A6" t="s">
        <v>71</v>
      </c>
      <c s="8" r="B6" t="n">
        <v>0.0001</v>
      </c>
      <c s="8" r="C6" t="n">
        <v>0.0001</v>
      </c>
    </row>
    <row r="7" spans="1:3">
      <c s="4" r="A7" t="s">
        <v>72</v>
      </c>
      <c s="5" r="B7" t="n">
        <v>28000000</v>
      </c>
      <c s="5" r="C7" t="n">
        <v>28000000</v>
      </c>
    </row>
    <row r="8" spans="1:3">
      <c s="4" r="A8" t="s">
        <v>73</v>
      </c>
      <c s="5" r="B8" t="n">
        <v>18888412</v>
      </c>
      <c s="5" r="C8" t="n">
        <v>17539946</v>
      </c>
    </row>
    <row r="9" spans="1:3">
      <c s="4" r="A9" t="s">
        <v>74</v>
      </c>
      <c s="5" r="B9" t="n">
        <v>18888412</v>
      </c>
      <c s="5" r="C9" t="n">
        <v>17539946</v>
      </c>
    </row>
    <row r="10" spans="1:3">
      <c s="4" r="A10" t="s">
        <v>75</v>
      </c>
      <c s="8" r="B10" t="n">
        <v>0.0001</v>
      </c>
      <c s="8" r="C10" t="n">
        <v>0.0001</v>
      </c>
    </row>
    <row r="11" spans="1:3">
      <c s="4" r="A11" t="s">
        <v>76</v>
      </c>
      <c s="5" r="B11" t="n">
        <v>4000000</v>
      </c>
      <c s="5" r="C11" t="n">
        <v>4000000</v>
      </c>
    </row>
    <row r="12" spans="1:3">
      <c s="4" r="A12" t="s">
        <v>77</v>
      </c>
    </row>
    <row r="13" spans="1:3">
      <c s="4" r="A13" t="s">
        <v>75</v>
      </c>
      <c s="8" r="B13" t="n">
        <v>0.0001</v>
      </c>
      <c s="8" r="C13" t="n">
        <v>0.0001</v>
      </c>
    </row>
    <row r="14" spans="1:3">
      <c s="4" r="A14" t="s">
        <v>76</v>
      </c>
      <c s="5" r="B14" t="n">
        <v>200000</v>
      </c>
      <c s="5" r="C14" t="n">
        <v>200000</v>
      </c>
    </row>
    <row r="15" spans="1:3">
      <c s="4" r="A15" t="s">
        <v>78</v>
      </c>
      <c s="5" r="B15" t="n">
        <v>0</v>
      </c>
      <c s="5" r="C15" t="n">
        <v>0</v>
      </c>
    </row>
    <row r="16" spans="1:3">
      <c s="4" r="A16" t="s">
        <v>79</v>
      </c>
      <c s="5" r="B16" t="n">
        <v>0</v>
      </c>
      <c s="5" r="C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r="1" spans="1:4">
      <c s="1" r="A1" t="s">
        <v>302</v>
      </c>
      <c s="2" r="B1" t="s">
        <v>81</v>
      </c>
      <c s="2" r="C1" t="s">
        <v>1</v>
      </c>
    </row>
    <row r="2" spans="1:4">
      <c s="2" r="B2" t="s">
        <v>2</v>
      </c>
      <c s="2" r="C2" t="s">
        <v>2</v>
      </c>
      <c s="2" r="D2" t="s">
        <v>25</v>
      </c>
    </row>
    <row r="3" spans="1:4">
      <c s="3" r="A3" t="s">
        <v>288</v>
      </c>
    </row>
    <row r="4" spans="1:4">
      <c s="4" r="A4" t="s">
        <v>303</v>
      </c>
      <c s="7" r="B4" t="n">
        <v>19667000</v>
      </c>
      <c s="7" r="C4" t="n">
        <v>19667000</v>
      </c>
    </row>
    <row r="5" spans="1:4">
      <c s="4" r="A5" t="s">
        <v>304</v>
      </c>
      <c s="5" r="B5" t="n">
        <v>118933000</v>
      </c>
      <c s="5" r="C5" t="n">
        <v>118933000</v>
      </c>
    </row>
    <row r="6" spans="1:4">
      <c s="4" r="A6" t="s">
        <v>305</v>
      </c>
      <c s="5" r="B6" t="n">
        <v>21987000</v>
      </c>
      <c s="5" r="C6" t="n">
        <v>21987000</v>
      </c>
    </row>
    <row r="7" spans="1:4">
      <c s="4" r="A7" t="s">
        <v>306</v>
      </c>
      <c s="5" r="B7" t="n">
        <v>19805000</v>
      </c>
      <c s="5" r="C7" t="n">
        <v>28993000</v>
      </c>
    </row>
    <row r="8" spans="1:4">
      <c s="4" r="A8" t="s">
        <v>307</v>
      </c>
      <c s="5" r="B8" t="n">
        <v>8599000</v>
      </c>
      <c s="5" r="C8" t="n">
        <v>12135000</v>
      </c>
    </row>
    <row r="9" spans="1:4">
      <c s="4" r="A9" t="s">
        <v>308</v>
      </c>
      <c s="5" r="B9" t="n">
        <v>704181656</v>
      </c>
      <c s="5" r="C9" t="n">
        <v>704181656</v>
      </c>
      <c s="7" r="D9" t="n">
        <v>589147012</v>
      </c>
    </row>
    <row r="10" spans="1:4">
      <c s="4" r="A10" t="s">
        <v>309</v>
      </c>
    </row>
    <row r="11" spans="1:4">
      <c s="3" r="A11" t="s">
        <v>288</v>
      </c>
    </row>
    <row r="12" spans="1:4">
      <c s="4" r="A12" t="s">
        <v>310</v>
      </c>
      <c s="7" r="B12" t="n">
        <v>36937000</v>
      </c>
    </row>
    <row r="13" spans="1:4">
      <c s="4" r="A13" t="s">
        <v>311</v>
      </c>
      <c s="4" r="B13" t="s">
        <v>312</v>
      </c>
    </row>
    <row r="14" spans="1:4">
      <c s="4" r="A14" t="s">
        <v>313</v>
      </c>
      <c s="4" r="B14" t="s">
        <v>314</v>
      </c>
    </row>
    <row r="15" spans="1:4">
      <c s="4" r="A15" t="s">
        <v>315</v>
      </c>
    </row>
    <row r="16" spans="1:4">
      <c s="3" r="A16" t="s">
        <v>288</v>
      </c>
    </row>
    <row r="17" spans="1:4">
      <c s="4" r="A17" t="s">
        <v>310</v>
      </c>
      <c s="7" r="C17" t="n">
        <v>160587000</v>
      </c>
    </row>
    <row r="18" spans="1:4">
      <c s="4" r="A18" t="s">
        <v>311</v>
      </c>
      <c s="4" r="C18" t="s">
        <v>316</v>
      </c>
    </row>
    <row r="19" spans="1:4">
      <c s="4" r="A19" t="s">
        <v>313</v>
      </c>
      <c s="4" r="C19"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29"/>
    <col customWidth="1" max="2" min="2" width="14"/>
    <col customWidth="1" max="3" min="3" width="14"/>
  </cols>
  <sheetData>
    <row r="1" spans="1:3">
      <c s="1" r="A1" t="s">
        <v>318</v>
      </c>
      <c s="2" r="B1" t="s">
        <v>2</v>
      </c>
      <c s="2" r="C1" t="s">
        <v>25</v>
      </c>
    </row>
    <row r="2" spans="1:3">
      <c s="3" r="A2" t="s">
        <v>319</v>
      </c>
    </row>
    <row r="3" spans="1:3">
      <c s="4" r="A3" t="s">
        <v>320</v>
      </c>
      <c s="7" r="B3" t="n">
        <v>102295587</v>
      </c>
      <c s="7" r="C3" t="n">
        <v>106762238</v>
      </c>
    </row>
    <row r="4" spans="1:3">
      <c s="4" r="A4" t="s">
        <v>321</v>
      </c>
    </row>
    <row r="5" spans="1:3">
      <c s="3" r="A5" t="s">
        <v>319</v>
      </c>
    </row>
    <row r="6" spans="1:3">
      <c s="4" r="A6" t="s">
        <v>320</v>
      </c>
      <c s="5" r="B6" t="n">
        <v>8580000</v>
      </c>
      <c s="5" r="C6" t="n">
        <v>8580000</v>
      </c>
    </row>
    <row r="7" spans="1:3">
      <c s="4" r="A7" t="s">
        <v>322</v>
      </c>
    </row>
    <row r="8" spans="1:3">
      <c s="3" r="A8" t="s">
        <v>319</v>
      </c>
    </row>
    <row r="9" spans="1:3">
      <c s="4" r="A9" t="s">
        <v>320</v>
      </c>
      <c s="5" r="B9" t="n">
        <v>0</v>
      </c>
      <c s="5" r="C9" t="n">
        <v>2405976</v>
      </c>
    </row>
    <row r="10" spans="1:3">
      <c s="4" r="A10" t="s">
        <v>323</v>
      </c>
    </row>
    <row r="11" spans="1:3">
      <c s="3" r="A11" t="s">
        <v>319</v>
      </c>
    </row>
    <row r="12" spans="1:3">
      <c s="4" r="A12" t="s">
        <v>320</v>
      </c>
      <c s="5" r="B12" t="n">
        <v>20909978</v>
      </c>
      <c s="5" r="C12" t="n">
        <v>21398078</v>
      </c>
    </row>
    <row r="13" spans="1:3">
      <c s="4" r="A13" t="s">
        <v>324</v>
      </c>
    </row>
    <row r="14" spans="1:3">
      <c s="3" r="A14" t="s">
        <v>319</v>
      </c>
    </row>
    <row r="15" spans="1:3">
      <c s="4" r="A15" t="s">
        <v>320</v>
      </c>
      <c s="5" r="B15" t="n">
        <v>25000000</v>
      </c>
      <c s="5" r="C15" t="n">
        <v>25000000</v>
      </c>
    </row>
    <row r="16" spans="1:3">
      <c s="4" r="A16" t="s">
        <v>325</v>
      </c>
    </row>
    <row r="17" spans="1:3">
      <c s="3" r="A17" t="s">
        <v>319</v>
      </c>
    </row>
    <row r="18" spans="1:3">
      <c s="4" r="A18" t="s">
        <v>320</v>
      </c>
      <c s="5" r="B18" t="n">
        <v>6897413</v>
      </c>
      <c s="5" r="C18" t="n">
        <v>7896078</v>
      </c>
    </row>
    <row r="19" spans="1:3">
      <c s="4" r="A19" t="s">
        <v>326</v>
      </c>
    </row>
    <row r="20" spans="1:3">
      <c s="3" r="A20" t="s">
        <v>319</v>
      </c>
    </row>
    <row r="21" spans="1:3">
      <c s="4" r="A21" t="s">
        <v>320</v>
      </c>
      <c s="5" r="B21" t="n">
        <v>3148257</v>
      </c>
      <c s="5" r="C21" t="n">
        <v>3204294</v>
      </c>
    </row>
    <row r="22" spans="1:3">
      <c s="4" r="A22" t="s">
        <v>327</v>
      </c>
    </row>
    <row r="23" spans="1:3">
      <c s="3" r="A23" t="s">
        <v>319</v>
      </c>
    </row>
    <row r="24" spans="1:3">
      <c s="4" r="A24" t="s">
        <v>320</v>
      </c>
      <c s="5" r="B24" t="n">
        <v>23640000</v>
      </c>
      <c s="5" r="C24" t="n">
        <v>23640000</v>
      </c>
    </row>
    <row r="25" spans="1:3">
      <c s="4" r="A25" t="s">
        <v>328</v>
      </c>
    </row>
    <row r="26" spans="1:3">
      <c s="3" r="A26" t="s">
        <v>319</v>
      </c>
    </row>
    <row r="27" spans="1:3">
      <c s="4" r="A27" t="s">
        <v>320</v>
      </c>
      <c s="5" r="B27" t="n">
        <v>5485763</v>
      </c>
      <c s="5" r="C27" t="n">
        <v>5595327</v>
      </c>
    </row>
    <row r="28" spans="1:3">
      <c s="4" r="A28" t="s">
        <v>329</v>
      </c>
    </row>
    <row r="29" spans="1:3">
      <c s="3" r="A29" t="s">
        <v>319</v>
      </c>
    </row>
    <row r="30" spans="1:3">
      <c s="4" r="A30" t="s">
        <v>320</v>
      </c>
      <c s="7" r="B30" t="n">
        <v>8634176</v>
      </c>
      <c s="7" r="C30" t="n">
        <v>90424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33"/>
    <col customWidth="1" max="2" min="2" width="80"/>
    <col customWidth="1" max="3" min="3" width="4"/>
  </cols>
  <sheetData>
    <row r="1" spans="1:3">
      <c s="1" r="A1" t="s">
        <v>330</v>
      </c>
      <c s="2" r="B1" t="s">
        <v>331</v>
      </c>
    </row>
    <row r="2" spans="1:3">
      <c s="3" r="A2" t="s">
        <v>332</v>
      </c>
    </row>
    <row r="3" spans="1:3">
      <c s="4" r="A3" t="s">
        <v>333</v>
      </c>
      <c s="7" r="B3" t="n">
        <v>711124</v>
      </c>
    </row>
    <row r="4" spans="1:3">
      <c s="5" r="A4" t="n">
        <v>2016</v>
      </c>
      <c s="5" r="B4" t="n">
        <v>11533637</v>
      </c>
    </row>
    <row r="5" spans="1:3">
      <c s="5" r="A5" t="n">
        <v>2017</v>
      </c>
      <c s="5" r="B5" t="n">
        <v>22455034</v>
      </c>
      <c s="4" r="C5" t="s">
        <v>334</v>
      </c>
    </row>
    <row r="6" spans="1:3">
      <c s="5" r="A6" t="n">
        <v>2018</v>
      </c>
      <c s="5" r="B6" t="n">
        <v>54575206</v>
      </c>
      <c s="4" r="C6" t="s">
        <v>335</v>
      </c>
    </row>
    <row r="7" spans="1:3">
      <c s="5" r="A7" t="n">
        <v>2019</v>
      </c>
      <c s="5" r="B7" t="n">
        <v>2750347</v>
      </c>
    </row>
    <row r="8" spans="1:3">
      <c s="4" r="A8" t="s">
        <v>336</v>
      </c>
      <c s="5" r="B8" t="n">
        <v>237270239</v>
      </c>
    </row>
    <row r="9" spans="1:3">
      <c s="4" r="A9" t="s">
        <v>337</v>
      </c>
      <c s="5" r="B9" t="n">
        <v>329295587</v>
      </c>
    </row>
    <row r="10" spans="1:3">
      <c s="4" r="A10" t="s">
        <v>338</v>
      </c>
    </row>
    <row r="11" spans="1:3">
      <c s="3" r="A11" t="s">
        <v>332</v>
      </c>
    </row>
    <row r="12" spans="1:3">
      <c s="4" r="A12" t="s">
        <v>333</v>
      </c>
      <c s="5" r="B12" t="n">
        <v>711124</v>
      </c>
    </row>
    <row r="13" spans="1:3">
      <c s="5" r="A13" t="n">
        <v>2016</v>
      </c>
      <c s="5" r="B13" t="n">
        <v>2953637</v>
      </c>
    </row>
    <row r="14" spans="1:3">
      <c s="5" r="A14" t="n">
        <v>2017</v>
      </c>
      <c s="5" r="B14" t="n">
        <v>2710276</v>
      </c>
      <c s="4" r="C14" t="s">
        <v>334</v>
      </c>
    </row>
    <row r="15" spans="1:3">
      <c s="5" r="A15" t="n">
        <v>2018</v>
      </c>
      <c s="5" r="B15" t="n">
        <v>2575206</v>
      </c>
      <c s="4" r="C15" t="s">
        <v>335</v>
      </c>
    </row>
    <row r="16" spans="1:3">
      <c s="5" r="A16" t="n">
        <v>2019</v>
      </c>
      <c s="5" r="B16" t="n">
        <v>2750347</v>
      </c>
    </row>
    <row r="17" spans="1:3">
      <c s="4" r="A17" t="s">
        <v>336</v>
      </c>
      <c s="5" r="B17" t="n">
        <v>6839089</v>
      </c>
    </row>
    <row r="18" spans="1:3">
      <c s="4" r="A18" t="s">
        <v>337</v>
      </c>
      <c s="5" r="B18" t="n">
        <v>18539679</v>
      </c>
    </row>
    <row r="19" spans="1:3">
      <c s="4" r="A19" t="s">
        <v>339</v>
      </c>
    </row>
    <row r="20" spans="1:3">
      <c s="3" r="A20" t="s">
        <v>332</v>
      </c>
    </row>
    <row r="21" spans="1:3">
      <c s="4" r="A21" t="s">
        <v>333</v>
      </c>
      <c s="5" r="B21" t="n">
        <v>0</v>
      </c>
    </row>
    <row r="22" spans="1:3">
      <c s="5" r="A22" t="n">
        <v>2016</v>
      </c>
      <c s="5" r="B22" t="n">
        <v>8580000</v>
      </c>
    </row>
    <row r="23" spans="1:3">
      <c s="5" r="A23" t="n">
        <v>2017</v>
      </c>
      <c s="5" r="B23" t="n">
        <v>19744758</v>
      </c>
      <c s="4" r="C23" t="s">
        <v>334</v>
      </c>
    </row>
    <row r="24" spans="1:3">
      <c s="5" r="A24" t="n">
        <v>2018</v>
      </c>
      <c s="5" r="B24" t="n">
        <v>52000000</v>
      </c>
      <c s="4" r="C24" t="s">
        <v>335</v>
      </c>
    </row>
    <row r="25" spans="1:3">
      <c s="5" r="A25" t="n">
        <v>2019</v>
      </c>
      <c s="5" r="B25" t="n">
        <v>0</v>
      </c>
    </row>
    <row r="26" spans="1:3">
      <c s="4" r="A26" t="s">
        <v>336</v>
      </c>
      <c s="5" r="B26" t="n">
        <v>230431150</v>
      </c>
    </row>
    <row r="27" spans="1:3">
      <c s="4" r="A27" t="s">
        <v>337</v>
      </c>
      <c s="7" r="B27" t="n">
        <v>310755908</v>
      </c>
    </row>
    <row r="28" spans="1:3">
      <c t="n" r="A28"/>
    </row>
    <row r="29" spans="1:3">
      <c s="4" r="A29" t="s">
        <v>334</v>
      </c>
      <c s="4" r="B29" t="s">
        <v>340</v>
      </c>
    </row>
    <row r="30" spans="1:3">
      <c s="4" r="A30" t="s">
        <v>335</v>
      </c>
      <c s="4" r="B30" t="s">
        <v>341</v>
      </c>
    </row>
  </sheetData>
  <mergeCells count="4">
    <mergeCell ref="B1:C1"/>
    <mergeCell ref="A28:C28"/>
    <mergeCell ref="B29:C29"/>
    <mergeCell ref="B30:C3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74"/>
    <col customWidth="1" max="9" min="9" width="14"/>
  </cols>
  <sheetData>
    <row r="1" spans="1:9">
      <c s="1" r="A1" t="s">
        <v>342</v>
      </c>
      <c s="2" r="B1" t="s">
        <v>343</v>
      </c>
      <c s="2" r="D1" t="s">
        <v>81</v>
      </c>
      <c s="2" r="F1" t="s">
        <v>1</v>
      </c>
      <c s="2" r="H1" t="s">
        <v>344</v>
      </c>
    </row>
    <row r="2" spans="1:9">
      <c s="2" r="B2" t="s">
        <v>345</v>
      </c>
      <c s="2" r="C2" t="s">
        <v>346</v>
      </c>
      <c s="2" r="D2" t="s">
        <v>2</v>
      </c>
      <c s="2" r="E2" t="s">
        <v>82</v>
      </c>
      <c s="2" r="F2" t="s">
        <v>2</v>
      </c>
      <c s="2" r="G2" t="s">
        <v>82</v>
      </c>
      <c s="2" r="H2" t="s">
        <v>347</v>
      </c>
      <c s="2" r="I2" t="s">
        <v>25</v>
      </c>
    </row>
    <row r="3" spans="1:9">
      <c s="3" r="A3" t="s">
        <v>319</v>
      </c>
    </row>
    <row r="4" spans="1:9">
      <c s="4" r="A4" t="s">
        <v>348</v>
      </c>
      <c s="7" r="D4" t="n">
        <v>27000000</v>
      </c>
      <c s="7" r="F4" t="n">
        <v>27000000</v>
      </c>
      <c s="7" r="I4" t="n">
        <v>15000000</v>
      </c>
    </row>
    <row r="5" spans="1:9">
      <c s="4" r="A5" t="s">
        <v>349</v>
      </c>
      <c s="5" r="D5" t="n">
        <v>329295587</v>
      </c>
      <c s="5" r="F5" t="n">
        <v>329295587</v>
      </c>
    </row>
    <row r="6" spans="1:9">
      <c s="4" r="A6" t="s">
        <v>350</v>
      </c>
      <c s="5" r="D6" t="n">
        <v>102295587</v>
      </c>
      <c s="5" r="F6" t="n">
        <v>102295587</v>
      </c>
      <c s="5" r="I6" t="n">
        <v>106762238</v>
      </c>
    </row>
    <row r="7" spans="1:9">
      <c s="4" r="A7" t="s">
        <v>351</v>
      </c>
      <c s="5" r="D7" t="n">
        <v>100000000</v>
      </c>
      <c s="5" r="F7" t="n">
        <v>100000000</v>
      </c>
      <c s="5" r="I7" t="n">
        <v>100000000</v>
      </c>
    </row>
    <row r="8" spans="1:9">
      <c s="4" r="A8" t="s">
        <v>352</v>
      </c>
      <c s="5" r="F8" t="n">
        <v>4466651</v>
      </c>
      <c s="7" r="G8" t="n">
        <v>11843509</v>
      </c>
    </row>
    <row r="9" spans="1:9">
      <c s="4" r="A9" t="s">
        <v>353</v>
      </c>
      <c s="5" r="D9" t="n">
        <v>0</v>
      </c>
      <c s="7" r="E9" t="n">
        <v>0</v>
      </c>
      <c s="5" r="F9" t="n">
        <v>-179867</v>
      </c>
      <c s="7" r="G9" t="n">
        <v>0</v>
      </c>
    </row>
    <row r="10" spans="1:9">
      <c s="4" r="A10" t="s">
        <v>354</v>
      </c>
    </row>
    <row r="11" spans="1:9">
      <c s="3" r="A11" t="s">
        <v>319</v>
      </c>
    </row>
    <row r="12" spans="1:9">
      <c s="4" r="A12" t="s">
        <v>351</v>
      </c>
      <c s="7" r="B12" t="n">
        <v>100000000</v>
      </c>
    </row>
    <row r="13" spans="1:9">
      <c s="4" r="A13" t="s">
        <v>355</v>
      </c>
    </row>
    <row r="14" spans="1:9">
      <c s="3" r="A14" t="s">
        <v>319</v>
      </c>
    </row>
    <row r="15" spans="1:9">
      <c s="4" r="A15" t="s">
        <v>349</v>
      </c>
      <c s="5" r="D15" t="n">
        <v>329296000</v>
      </c>
      <c s="5" r="F15" t="n">
        <v>329296000</v>
      </c>
    </row>
    <row r="16" spans="1:9">
      <c s="4" r="A16" t="s">
        <v>350</v>
      </c>
      <c s="5" r="D16" t="n">
        <v>102296000</v>
      </c>
      <c s="5" r="F16" t="n">
        <v>102296000</v>
      </c>
    </row>
    <row r="17" spans="1:9">
      <c s="4" r="A17" t="s">
        <v>351</v>
      </c>
      <c s="5" r="D17" t="n">
        <v>100000000</v>
      </c>
      <c s="5" r="F17" t="n">
        <v>100000000</v>
      </c>
    </row>
    <row r="18" spans="1:9">
      <c s="4" r="A18" t="s">
        <v>356</v>
      </c>
    </row>
    <row r="19" spans="1:9">
      <c s="3" r="A19" t="s">
        <v>319</v>
      </c>
    </row>
    <row r="20" spans="1:9">
      <c s="4" r="A20" t="s">
        <v>357</v>
      </c>
      <c s="7" r="D20" t="n">
        <v>250000000</v>
      </c>
      <c s="7" r="F20" t="n">
        <v>250000000</v>
      </c>
    </row>
    <row r="21" spans="1:9">
      <c s="4" r="A21" t="s">
        <v>358</v>
      </c>
    </row>
    <row r="22" spans="1:9">
      <c s="3" r="A22" t="s">
        <v>319</v>
      </c>
    </row>
    <row r="23" spans="1:9">
      <c s="4" r="A23" t="s">
        <v>359</v>
      </c>
      <c s="4" r="D23" t="s">
        <v>360</v>
      </c>
      <c s="4" r="F23" t="s">
        <v>360</v>
      </c>
    </row>
    <row r="24" spans="1:9">
      <c s="4" r="A24" t="s">
        <v>361</v>
      </c>
      <c s="4" r="C24" t="s">
        <v>362</v>
      </c>
    </row>
    <row r="25" spans="1:9">
      <c s="4" r="A25" t="s">
        <v>363</v>
      </c>
      <c s="7" r="D25" t="n">
        <v>136479000</v>
      </c>
      <c s="7" r="F25" t="n">
        <v>136479000</v>
      </c>
    </row>
    <row r="26" spans="1:9">
      <c s="4" r="A26" t="s">
        <v>350</v>
      </c>
      <c s="5" r="D26" t="n">
        <v>102296000</v>
      </c>
      <c s="5" r="F26" t="n">
        <v>102296000</v>
      </c>
    </row>
    <row r="27" spans="1:9">
      <c s="4" r="A27" t="s">
        <v>352</v>
      </c>
      <c s="7" r="C27" t="n">
        <v>2406000</v>
      </c>
    </row>
    <row r="28" spans="1:9">
      <c s="4" r="A28" t="s">
        <v>353</v>
      </c>
      <c s="7" r="C28" t="n">
        <v>180000</v>
      </c>
    </row>
    <row r="29" spans="1:9">
      <c s="4" r="A29" t="s">
        <v>364</v>
      </c>
    </row>
    <row r="30" spans="1:9">
      <c s="3" r="A30" t="s">
        <v>319</v>
      </c>
    </row>
    <row r="31" spans="1:9">
      <c s="4" r="A31" t="s">
        <v>357</v>
      </c>
      <c s="7" r="D31" t="n">
        <v>65000000</v>
      </c>
      <c s="7" r="F31" t="n">
        <v>65000000</v>
      </c>
    </row>
    <row r="32" spans="1:9">
      <c s="4" r="A32" t="s">
        <v>365</v>
      </c>
      <c s="4" r="F32" t="s">
        <v>366</v>
      </c>
    </row>
    <row r="33" spans="1:9">
      <c s="4" r="A33" t="s">
        <v>361</v>
      </c>
      <c s="4" r="D33" t="s">
        <v>367</v>
      </c>
      <c s="4" r="F33" t="s">
        <v>367</v>
      </c>
    </row>
    <row r="34" spans="1:9">
      <c s="4" r="A34" t="s">
        <v>368</v>
      </c>
      <c s="4" r="F34" t="s">
        <v>369</v>
      </c>
    </row>
    <row r="35" spans="1:9">
      <c s="4" r="A35" t="s">
        <v>351</v>
      </c>
      <c s="7" r="D35" t="n">
        <v>65000000</v>
      </c>
      <c s="7" r="F35" t="n">
        <v>65000000</v>
      </c>
    </row>
    <row r="36" spans="1:9">
      <c s="4" r="A36" t="s">
        <v>370</v>
      </c>
      <c s="4" r="F36" t="s">
        <v>371</v>
      </c>
    </row>
    <row r="37" spans="1:9">
      <c s="4" r="A37" t="s">
        <v>372</v>
      </c>
    </row>
    <row r="38" spans="1:9">
      <c s="3" r="A38" t="s">
        <v>319</v>
      </c>
    </row>
    <row r="39" spans="1:9">
      <c s="4" r="A39" t="s">
        <v>357</v>
      </c>
      <c s="7" r="D39" t="n">
        <v>35000000</v>
      </c>
      <c s="7" r="F39" t="n">
        <v>35000000</v>
      </c>
    </row>
    <row r="40" spans="1:9">
      <c s="4" r="A40" t="s">
        <v>365</v>
      </c>
      <c s="4" r="F40" t="s">
        <v>373</v>
      </c>
    </row>
    <row r="41" spans="1:9">
      <c s="4" r="A41" t="s">
        <v>361</v>
      </c>
      <c s="4" r="D41" t="s">
        <v>374</v>
      </c>
      <c s="4" r="F41" t="s">
        <v>374</v>
      </c>
    </row>
    <row r="42" spans="1:9">
      <c s="4" r="A42" t="s">
        <v>368</v>
      </c>
      <c s="4" r="F42" t="s">
        <v>375</v>
      </c>
    </row>
    <row r="43" spans="1:9">
      <c s="4" r="A43" t="s">
        <v>351</v>
      </c>
      <c s="7" r="D43" t="n">
        <v>35000000</v>
      </c>
      <c s="7" r="F43" t="n">
        <v>35000000</v>
      </c>
    </row>
    <row r="44" spans="1:9">
      <c s="4" r="A44" t="s">
        <v>370</v>
      </c>
      <c s="4" r="F44" t="s">
        <v>376</v>
      </c>
    </row>
    <row r="45" spans="1:9">
      <c s="4" r="A45" t="s">
        <v>377</v>
      </c>
    </row>
    <row r="46" spans="1:9">
      <c s="3" r="A46" t="s">
        <v>319</v>
      </c>
    </row>
    <row r="47" spans="1:9">
      <c s="4" r="A47" t="s">
        <v>359</v>
      </c>
      <c s="4" r="B47" t="s">
        <v>378</v>
      </c>
    </row>
    <row r="48" spans="1:9">
      <c s="4" r="A48" t="s">
        <v>379</v>
      </c>
    </row>
    <row r="49" spans="1:9">
      <c s="3" r="A49" t="s">
        <v>319</v>
      </c>
    </row>
    <row r="50" spans="1:9">
      <c s="4" r="A50" t="s">
        <v>380</v>
      </c>
      <c s="4" r="F50" t="s">
        <v>381</v>
      </c>
    </row>
    <row r="51" spans="1:9">
      <c s="4" r="A51" t="s">
        <v>382</v>
      </c>
    </row>
    <row r="52" spans="1:9">
      <c s="3" r="A52" t="s">
        <v>319</v>
      </c>
    </row>
    <row r="53" spans="1:9">
      <c s="4" r="A53" t="s">
        <v>357</v>
      </c>
      <c s="7" r="B53" t="n">
        <v>50000000</v>
      </c>
    </row>
    <row r="54" spans="1:9">
      <c s="4" r="A54" t="s">
        <v>365</v>
      </c>
      <c s="4" r="B54" t="s">
        <v>383</v>
      </c>
    </row>
    <row r="55" spans="1:9">
      <c s="4" r="A55" t="s">
        <v>361</v>
      </c>
      <c s="4" r="B55" t="s">
        <v>384</v>
      </c>
    </row>
    <row r="56" spans="1:9">
      <c s="4" r="A56" t="s">
        <v>385</v>
      </c>
    </row>
    <row r="57" spans="1:9">
      <c s="3" r="A57" t="s">
        <v>319</v>
      </c>
    </row>
    <row r="58" spans="1:9">
      <c s="4" r="A58" t="s">
        <v>357</v>
      </c>
      <c s="7" r="B58" t="n">
        <v>50000000</v>
      </c>
    </row>
    <row r="59" spans="1:9">
      <c s="4" r="A59" t="s">
        <v>365</v>
      </c>
      <c s="4" r="B59" t="s">
        <v>386</v>
      </c>
    </row>
    <row r="60" spans="1:9">
      <c s="4" r="A60" t="s">
        <v>361</v>
      </c>
      <c s="4" r="B60" t="s">
        <v>387</v>
      </c>
    </row>
    <row r="61" spans="1:9">
      <c s="4" r="A61" t="s">
        <v>388</v>
      </c>
    </row>
    <row r="62" spans="1:9">
      <c s="3" r="A62" t="s">
        <v>319</v>
      </c>
    </row>
    <row r="63" spans="1:9">
      <c s="4" r="A63" t="s">
        <v>348</v>
      </c>
      <c s="5" r="D63" t="n">
        <v>150000000</v>
      </c>
      <c s="7" r="F63" t="n">
        <v>150000000</v>
      </c>
    </row>
    <row r="64" spans="1:9">
      <c s="4" r="A64" t="s">
        <v>389</v>
      </c>
    </row>
    <row r="65" spans="1:9">
      <c s="3" r="A65" t="s">
        <v>319</v>
      </c>
    </row>
    <row r="66" spans="1:9">
      <c s="4" r="A66" t="s">
        <v>390</v>
      </c>
      <c s="4" r="F66" t="s">
        <v>391</v>
      </c>
    </row>
    <row r="67" spans="1:9">
      <c s="4" r="A67" t="s">
        <v>348</v>
      </c>
      <c s="7" r="D67" t="n">
        <v>27000000</v>
      </c>
      <c s="7" r="F67" t="n">
        <v>27000000</v>
      </c>
    </row>
    <row r="68" spans="1:9">
      <c s="4" r="A68" t="s">
        <v>359</v>
      </c>
      <c s="4" r="D68" t="s">
        <v>392</v>
      </c>
      <c s="4" r="F68" t="s">
        <v>392</v>
      </c>
    </row>
    <row r="69" spans="1:9">
      <c s="4" r="A69" t="s">
        <v>393</v>
      </c>
      <c s="7" r="D69" t="n">
        <v>123000000</v>
      </c>
      <c s="7" r="F69" t="n">
        <v>123000000</v>
      </c>
    </row>
    <row r="70" spans="1:9">
      <c s="4" r="A70" t="s">
        <v>394</v>
      </c>
      <c s="4" r="F70" t="s">
        <v>395</v>
      </c>
    </row>
    <row r="71" spans="1:9">
      <c s="4" r="A71" t="s">
        <v>396</v>
      </c>
    </row>
    <row r="72" spans="1:9">
      <c s="3" r="A72" t="s">
        <v>319</v>
      </c>
    </row>
    <row r="73" spans="1:9">
      <c s="4" r="A73" t="s">
        <v>351</v>
      </c>
      <c s="5" r="D73" t="n">
        <v>100000000</v>
      </c>
      <c s="7" r="F73" t="n">
        <v>100000000</v>
      </c>
    </row>
    <row r="74" spans="1:9">
      <c s="4" r="A74" t="s">
        <v>324</v>
      </c>
    </row>
    <row r="75" spans="1:9">
      <c s="3" r="A75" t="s">
        <v>319</v>
      </c>
    </row>
    <row r="76" spans="1:9">
      <c s="4" r="A76" t="s">
        <v>350</v>
      </c>
      <c s="5" r="D76" t="n">
        <v>25000000</v>
      </c>
      <c s="7" r="F76" t="n">
        <v>25000000</v>
      </c>
      <c s="5" r="I76" t="n">
        <v>25000000</v>
      </c>
    </row>
    <row r="77" spans="1:9">
      <c s="4" r="A77" t="s">
        <v>397</v>
      </c>
    </row>
    <row r="78" spans="1:9">
      <c s="3" r="A78" t="s">
        <v>319</v>
      </c>
    </row>
    <row r="79" spans="1:9">
      <c s="4" r="A79" t="s">
        <v>368</v>
      </c>
      <c s="4" r="F79" t="s">
        <v>398</v>
      </c>
    </row>
    <row r="80" spans="1:9">
      <c s="4" r="A80" t="s">
        <v>327</v>
      </c>
    </row>
    <row r="81" spans="1:9">
      <c s="3" r="A81" t="s">
        <v>319</v>
      </c>
    </row>
    <row r="82" spans="1:9">
      <c s="4" r="A82" t="s">
        <v>350</v>
      </c>
      <c s="7" r="D82" t="n">
        <v>23640000</v>
      </c>
      <c s="7" r="F82" t="n">
        <v>23640000</v>
      </c>
      <c s="5" r="I82" t="n">
        <v>23640000</v>
      </c>
    </row>
    <row r="83" spans="1:9">
      <c s="4" r="A83" t="s">
        <v>399</v>
      </c>
    </row>
    <row r="84" spans="1:9">
      <c s="3" r="A84" t="s">
        <v>319</v>
      </c>
    </row>
    <row r="85" spans="1:9">
      <c s="4" r="A85" t="s">
        <v>361</v>
      </c>
      <c s="4" r="D85" t="s">
        <v>400</v>
      </c>
      <c s="4" r="F85" t="s">
        <v>400</v>
      </c>
    </row>
    <row r="86" spans="1:9">
      <c s="4" r="A86" t="s">
        <v>323</v>
      </c>
    </row>
    <row r="87" spans="1:9">
      <c s="3" r="A87" t="s">
        <v>319</v>
      </c>
    </row>
    <row r="88" spans="1:9">
      <c s="4" r="A88" t="s">
        <v>401</v>
      </c>
      <c s="7" r="F88" t="n">
        <v>53160</v>
      </c>
    </row>
    <row r="89" spans="1:9">
      <c s="4" r="A89" t="s">
        <v>350</v>
      </c>
      <c s="7" r="D89" t="n">
        <v>20909978</v>
      </c>
      <c s="5" r="F89" t="n">
        <v>20909978</v>
      </c>
      <c s="5" r="I89" t="n">
        <v>21398078</v>
      </c>
    </row>
    <row r="90" spans="1:9">
      <c s="4" r="A90" t="s">
        <v>402</v>
      </c>
    </row>
    <row r="91" spans="1:9">
      <c s="3" r="A91" t="s">
        <v>319</v>
      </c>
    </row>
    <row r="92" spans="1:9">
      <c s="4" r="A92" t="s">
        <v>403</v>
      </c>
      <c s="5" r="D92" t="n">
        <v>19744758</v>
      </c>
      <c s="5" r="F92" t="n">
        <v>19744758</v>
      </c>
    </row>
    <row r="93" spans="1:9">
      <c s="4" r="A93" t="s">
        <v>368</v>
      </c>
      <c s="4" r="H93" t="s">
        <v>404</v>
      </c>
    </row>
    <row r="94" spans="1:9">
      <c s="4" r="A94" t="s">
        <v>325</v>
      </c>
    </row>
    <row r="95" spans="1:9">
      <c s="3" r="A95" t="s">
        <v>319</v>
      </c>
    </row>
    <row r="96" spans="1:9">
      <c s="4" r="A96" t="s">
        <v>350</v>
      </c>
      <c s="7" r="D96" t="n">
        <v>6897413</v>
      </c>
      <c s="5" r="F96" t="n">
        <v>6897413</v>
      </c>
      <c s="5" r="I96" t="n">
        <v>7896078</v>
      </c>
    </row>
    <row r="97" spans="1:9">
      <c s="4" r="A97" t="s">
        <v>405</v>
      </c>
    </row>
    <row r="98" spans="1:9">
      <c s="3" r="A98" t="s">
        <v>319</v>
      </c>
    </row>
    <row r="99" spans="1:9">
      <c s="4" r="A99" t="s">
        <v>401</v>
      </c>
      <c s="7" r="F99" t="n">
        <v>153838</v>
      </c>
    </row>
    <row r="100" spans="1:9">
      <c s="4" r="A100" t="s">
        <v>361</v>
      </c>
      <c s="4" r="D100" t="s">
        <v>406</v>
      </c>
      <c s="4" r="F100" t="s">
        <v>406</v>
      </c>
    </row>
    <row r="101" spans="1:9">
      <c s="4" r="A101" t="s">
        <v>329</v>
      </c>
    </row>
    <row r="102" spans="1:9">
      <c s="3" r="A102" t="s">
        <v>319</v>
      </c>
    </row>
    <row r="103" spans="1:9">
      <c s="4" r="A103" t="s">
        <v>350</v>
      </c>
      <c s="7" r="D103" t="n">
        <v>8634176</v>
      </c>
      <c s="7" r="F103" t="n">
        <v>8634176</v>
      </c>
      <c s="5" r="I103" t="n">
        <v>9042485</v>
      </c>
    </row>
    <row r="104" spans="1:9">
      <c s="4" r="A104" t="s">
        <v>407</v>
      </c>
    </row>
    <row r="105" spans="1:9">
      <c s="3" r="A105" t="s">
        <v>319</v>
      </c>
    </row>
    <row r="106" spans="1:9">
      <c s="4" r="A106" t="s">
        <v>401</v>
      </c>
      <c s="7" r="F106" t="n">
        <v>91675</v>
      </c>
    </row>
    <row r="107" spans="1:9">
      <c s="4" r="A107" t="s">
        <v>361</v>
      </c>
      <c s="4" r="D107" t="s">
        <v>408</v>
      </c>
      <c s="4" r="F107" t="s">
        <v>408</v>
      </c>
    </row>
    <row r="108" spans="1:9">
      <c s="4" r="A108" t="s">
        <v>322</v>
      </c>
    </row>
    <row r="109" spans="1:9">
      <c s="3" r="A109" t="s">
        <v>319</v>
      </c>
    </row>
    <row r="110" spans="1:9">
      <c s="4" r="A110" t="s">
        <v>401</v>
      </c>
      <c s="7" r="F110" t="n">
        <v>99598</v>
      </c>
    </row>
    <row r="111" spans="1:9">
      <c s="4" r="A111" t="s">
        <v>361</v>
      </c>
      <c s="4" r="D111" t="s">
        <v>362</v>
      </c>
      <c s="4" r="F111" t="s">
        <v>362</v>
      </c>
    </row>
    <row r="112" spans="1:9">
      <c s="4" r="A112" t="s">
        <v>350</v>
      </c>
      <c s="7" r="D112" t="n">
        <v>0</v>
      </c>
      <c s="7" r="F112" t="n">
        <v>0</v>
      </c>
      <c s="5" r="I112" t="n">
        <v>2405976</v>
      </c>
    </row>
    <row r="113" spans="1:9">
      <c s="4" r="A113" t="s">
        <v>321</v>
      </c>
    </row>
    <row r="114" spans="1:9">
      <c s="3" r="A114" t="s">
        <v>319</v>
      </c>
    </row>
    <row r="115" spans="1:9">
      <c s="4" r="A115" t="s">
        <v>401</v>
      </c>
      <c s="5" r="F115" t="n">
        <v>48467</v>
      </c>
    </row>
    <row r="116" spans="1:9">
      <c s="4" r="A116" t="s">
        <v>403</v>
      </c>
      <c s="7" r="D116" t="n">
        <v>8580000</v>
      </c>
      <c s="7" r="F116" t="n">
        <v>8580000</v>
      </c>
    </row>
    <row r="117" spans="1:9">
      <c s="4" r="A117" t="s">
        <v>361</v>
      </c>
      <c s="4" r="D117" t="s">
        <v>409</v>
      </c>
      <c s="4" r="F117" t="s">
        <v>409</v>
      </c>
    </row>
    <row r="118" spans="1:9">
      <c s="4" r="A118" t="s">
        <v>350</v>
      </c>
      <c s="7" r="D118" t="n">
        <v>8580000</v>
      </c>
      <c s="7" r="F118" t="n">
        <v>8580000</v>
      </c>
      <c s="5" r="I118" t="n">
        <v>8580000</v>
      </c>
    </row>
    <row r="119" spans="1:9">
      <c s="4" r="A119" t="s">
        <v>326</v>
      </c>
    </row>
    <row r="120" spans="1:9">
      <c s="3" r="A120" t="s">
        <v>319</v>
      </c>
    </row>
    <row r="121" spans="1:9">
      <c s="4" r="A121" t="s">
        <v>350</v>
      </c>
      <c s="5" r="D121" t="n">
        <v>3148257</v>
      </c>
      <c s="5" r="F121" t="n">
        <v>3148257</v>
      </c>
      <c s="5" r="I121" t="n">
        <v>3204294</v>
      </c>
    </row>
    <row r="122" spans="1:9">
      <c s="4" r="A122" t="s">
        <v>410</v>
      </c>
    </row>
    <row r="123" spans="1:9">
      <c s="3" r="A123" t="s">
        <v>319</v>
      </c>
    </row>
    <row r="124" spans="1:9">
      <c s="4" r="A124" t="s">
        <v>401</v>
      </c>
      <c s="5" r="F124" t="n">
        <v>23004</v>
      </c>
    </row>
    <row r="125" spans="1:9">
      <c s="4" r="A125" t="s">
        <v>403</v>
      </c>
      <c s="7" r="D125" t="n">
        <v>2766628</v>
      </c>
      <c s="7" r="F125" t="n">
        <v>2766628</v>
      </c>
    </row>
    <row r="126" spans="1:9">
      <c s="4" r="A126" t="s">
        <v>361</v>
      </c>
      <c s="4" r="D126" t="s">
        <v>411</v>
      </c>
      <c s="4" r="F126" t="s">
        <v>411</v>
      </c>
    </row>
    <row r="127" spans="1:9">
      <c s="4" r="A127" t="s">
        <v>328</v>
      </c>
    </row>
    <row r="128" spans="1:9">
      <c s="3" r="A128" t="s">
        <v>319</v>
      </c>
    </row>
    <row r="129" spans="1:9">
      <c s="4" r="A129" t="s">
        <v>350</v>
      </c>
      <c s="7" r="D129" t="n">
        <v>5485763</v>
      </c>
      <c s="7" r="F129" t="n">
        <v>5485763</v>
      </c>
      <c s="7" r="I129" t="n">
        <v>5595327</v>
      </c>
    </row>
    <row r="130" spans="1:9">
      <c s="4" r="A130" t="s">
        <v>412</v>
      </c>
    </row>
    <row r="131" spans="1:9">
      <c s="3" r="A131" t="s">
        <v>319</v>
      </c>
    </row>
    <row r="132" spans="1:9">
      <c s="4" r="A132" t="s">
        <v>401</v>
      </c>
      <c s="5" r="F132" t="n">
        <v>35673</v>
      </c>
    </row>
    <row r="133" spans="1:9">
      <c s="4" r="A133" t="s">
        <v>403</v>
      </c>
      <c s="7" r="D133" t="n">
        <v>4034627</v>
      </c>
      <c s="7" r="F133" t="n">
        <v>4034627</v>
      </c>
    </row>
    <row r="134" spans="1:9">
      <c s="4" r="A134" t="s">
        <v>361</v>
      </c>
      <c s="4" r="D134" t="s">
        <v>413</v>
      </c>
      <c s="4" r="F134" t="s">
        <v>413</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s="1" r="A1" t="s">
        <v>414</v>
      </c>
      <c s="2" r="B1" t="s">
        <v>415</v>
      </c>
      <c s="2" r="C1" t="s">
        <v>2</v>
      </c>
      <c s="2" r="D1" t="s">
        <v>2</v>
      </c>
      <c s="2" r="E1" t="s">
        <v>82</v>
      </c>
      <c s="2" r="F1" t="s">
        <v>416</v>
      </c>
    </row>
    <row r="2" spans="1:6">
      <c s="3" r="A2" t="s">
        <v>417</v>
      </c>
    </row>
    <row r="3" spans="1:6">
      <c s="4" r="A3" t="s">
        <v>418</v>
      </c>
      <c s="7" r="D3" t="n">
        <v>38795073</v>
      </c>
    </row>
    <row r="4" spans="1:6">
      <c s="4" r="A4" t="s">
        <v>419</v>
      </c>
      <c s="7" r="D4" t="n">
        <v>38795078</v>
      </c>
      <c s="7" r="E4" t="n">
        <v>-14529</v>
      </c>
    </row>
    <row r="5" spans="1:6">
      <c s="4" r="A5" t="s">
        <v>420</v>
      </c>
    </row>
    <row r="6" spans="1:6">
      <c s="3" r="A6" t="s">
        <v>417</v>
      </c>
    </row>
    <row r="7" spans="1:6">
      <c s="4" r="A7" t="s">
        <v>421</v>
      </c>
      <c s="7" r="C7" t="n">
        <v>60550000</v>
      </c>
    </row>
    <row r="8" spans="1:6">
      <c s="4" r="A8" t="s">
        <v>422</v>
      </c>
      <c s="9" r="C8" t="n">
        <v>30.11</v>
      </c>
      <c s="9" r="D8" t="n">
        <v>30.28</v>
      </c>
    </row>
    <row r="9" spans="1:6">
      <c s="4" r="A9" t="s">
        <v>125</v>
      </c>
    </row>
    <row r="10" spans="1:6">
      <c s="3" r="A10" t="s">
        <v>417</v>
      </c>
    </row>
    <row r="11" spans="1:6">
      <c s="4" r="A11" t="s">
        <v>423</v>
      </c>
      <c s="7" r="F11" t="n">
        <v>500000000</v>
      </c>
    </row>
    <row r="12" spans="1:6">
      <c s="4" r="A12" t="s">
        <v>424</v>
      </c>
    </row>
    <row r="13" spans="1:6">
      <c s="3" r="A13" t="s">
        <v>417</v>
      </c>
    </row>
    <row r="14" spans="1:6">
      <c s="4" r="A14" t="s">
        <v>418</v>
      </c>
      <c s="7" r="C14" t="n">
        <v>848497</v>
      </c>
      <c s="7" r="D14" t="n">
        <v>1303011</v>
      </c>
    </row>
    <row r="15" spans="1:6">
      <c s="4" r="A15" t="s">
        <v>419</v>
      </c>
      <c s="7" r="C15" t="n">
        <v>25550000</v>
      </c>
      <c s="7" r="D15" t="n">
        <v>39450000</v>
      </c>
    </row>
    <row r="16" spans="1:6">
      <c s="4" r="A16" t="s">
        <v>425</v>
      </c>
      <c s="7" r="B16" t="n">
        <v>10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4"/>
  </cols>
  <sheetData>
    <row r="1" spans="1:2">
      <c s="1" r="A1" t="s">
        <v>426</v>
      </c>
      <c s="2" r="B1" t="s">
        <v>427</v>
      </c>
    </row>
    <row r="2" spans="1:2">
      <c s="4" r="A2" t="s">
        <v>428</v>
      </c>
    </row>
    <row r="3" spans="1:2">
      <c s="3" r="A3" t="s">
        <v>429</v>
      </c>
    </row>
    <row r="4" spans="1:2">
      <c s="4" r="A4" t="s">
        <v>430</v>
      </c>
      <c s="11" r="B4" t="n">
        <v>0.4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 customWidth="1" max="5" min="5" width="80"/>
  </cols>
  <sheetData>
    <row r="1" spans="1:5">
      <c s="1" r="A1" t="s">
        <v>431</v>
      </c>
      <c s="2" r="B1" t="s">
        <v>343</v>
      </c>
    </row>
    <row r="2" spans="1:5">
      <c s="2" r="B2" t="s">
        <v>432</v>
      </c>
      <c s="2" r="C2" t="s">
        <v>433</v>
      </c>
      <c s="2" r="D2" t="s">
        <v>434</v>
      </c>
      <c s="2" r="E2" t="s">
        <v>435</v>
      </c>
    </row>
    <row r="3" spans="1:5">
      <c s="4" r="A3" t="s">
        <v>436</v>
      </c>
    </row>
    <row r="4" spans="1:5">
      <c s="3" r="A4" t="s">
        <v>437</v>
      </c>
    </row>
    <row r="5" spans="1:5">
      <c s="4" r="A5" t="s">
        <v>438</v>
      </c>
      <c s="7" r="E5" t="n">
        <v>22300000</v>
      </c>
    </row>
    <row r="6" spans="1:5">
      <c s="4" r="A6" t="s">
        <v>439</v>
      </c>
      <c s="4" r="E6" t="s">
        <v>440</v>
      </c>
    </row>
    <row r="7" spans="1:5">
      <c s="4" r="A7" t="s">
        <v>441</v>
      </c>
      <c s="4" r="E7" t="s">
        <v>442</v>
      </c>
    </row>
    <row r="8" spans="1:5">
      <c s="4" r="A8" t="s">
        <v>443</v>
      </c>
      <c s="4" r="E8" t="s">
        <v>444</v>
      </c>
    </row>
    <row r="9" spans="1:5">
      <c s="4" r="A9" t="s">
        <v>445</v>
      </c>
    </row>
    <row r="10" spans="1:5">
      <c s="3" r="A10" t="s">
        <v>437</v>
      </c>
    </row>
    <row r="11" spans="1:5">
      <c s="4" r="A11" t="s">
        <v>438</v>
      </c>
      <c s="7" r="D11" t="n">
        <v>25000000</v>
      </c>
    </row>
    <row r="12" spans="1:5">
      <c s="4" r="A12" t="s">
        <v>439</v>
      </c>
      <c s="4" r="D12" t="s">
        <v>446</v>
      </c>
    </row>
    <row r="13" spans="1:5">
      <c s="4" r="A13" t="s">
        <v>441</v>
      </c>
      <c s="4" r="D13" t="s">
        <v>447</v>
      </c>
    </row>
    <row r="14" spans="1:5">
      <c s="4" r="A14" t="s">
        <v>443</v>
      </c>
      <c s="4" r="D14" t="s">
        <v>448</v>
      </c>
    </row>
    <row r="15" spans="1:5">
      <c s="4" r="A15" t="s">
        <v>449</v>
      </c>
    </row>
    <row r="16" spans="1:5">
      <c s="3" r="A16" t="s">
        <v>437</v>
      </c>
    </row>
    <row r="17" spans="1:5">
      <c s="4" r="A17" t="s">
        <v>438</v>
      </c>
      <c s="7" r="C17" t="n">
        <v>35000000</v>
      </c>
    </row>
    <row r="18" spans="1:5">
      <c s="4" r="A18" t="s">
        <v>439</v>
      </c>
      <c s="4" r="C18" t="s">
        <v>450</v>
      </c>
    </row>
    <row r="19" spans="1:5">
      <c s="4" r="A19" t="s">
        <v>441</v>
      </c>
      <c s="4" r="C19" t="s">
        <v>373</v>
      </c>
    </row>
    <row r="20" spans="1:5">
      <c s="4" r="A20" t="s">
        <v>443</v>
      </c>
      <c s="4" r="C20" t="s">
        <v>451</v>
      </c>
    </row>
    <row r="21" spans="1:5">
      <c s="4" r="A21" t="s">
        <v>452</v>
      </c>
    </row>
    <row r="22" spans="1:5">
      <c s="3" r="A22" t="s">
        <v>437</v>
      </c>
    </row>
    <row r="23" spans="1:5">
      <c s="4" r="A23" t="s">
        <v>438</v>
      </c>
      <c s="7" r="B23" t="n">
        <v>65000000</v>
      </c>
    </row>
    <row r="24" spans="1:5">
      <c s="4" r="A24" t="s">
        <v>439</v>
      </c>
      <c s="4" r="B24" t="s">
        <v>453</v>
      </c>
    </row>
    <row r="25" spans="1:5">
      <c s="4" r="A25" t="s">
        <v>441</v>
      </c>
      <c s="4" r="B25" t="s">
        <v>366</v>
      </c>
    </row>
    <row r="26" spans="1:5">
      <c s="4" r="A26" t="s">
        <v>443</v>
      </c>
      <c s="4" r="B26" t="s">
        <v>454</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55</v>
      </c>
      <c s="2" r="B1" t="s">
        <v>343</v>
      </c>
      <c s="2" r="C1" t="s">
        <v>1</v>
      </c>
    </row>
    <row r="2" spans="1:3">
      <c s="2" r="B2" t="s">
        <v>456</v>
      </c>
      <c s="2" r="C2" t="s">
        <v>82</v>
      </c>
    </row>
    <row r="3" spans="1:3">
      <c s="3" r="A3" t="s">
        <v>457</v>
      </c>
    </row>
    <row r="4" spans="1:3">
      <c s="4" r="A4" t="s">
        <v>458</v>
      </c>
      <c s="7" r="B4" t="n">
        <v>5000000</v>
      </c>
    </row>
    <row r="5" spans="1:3">
      <c s="4" r="A5" t="s">
        <v>459</v>
      </c>
      <c s="7" r="C5" t="n">
        <v>42600</v>
      </c>
    </row>
    <row r="6" spans="1:3">
      <c s="4" r="A6" t="s">
        <v>460</v>
      </c>
      <c s="7" r="C6" t="n">
        <v>2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61</v>
      </c>
      <c s="2" r="B1" t="s">
        <v>2</v>
      </c>
      <c s="2" r="C1" t="s">
        <v>25</v>
      </c>
    </row>
    <row r="2" spans="1:3">
      <c s="3" r="A2" t="s">
        <v>462</v>
      </c>
    </row>
    <row r="3" spans="1:3">
      <c s="4" r="A3" t="s">
        <v>463</v>
      </c>
      <c s="7" r="B3" t="n">
        <v>5038132</v>
      </c>
      <c s="7" r="C3" t="n">
        <v>2383308</v>
      </c>
    </row>
    <row r="4" spans="1:3">
      <c s="4" r="A4" t="s">
        <v>464</v>
      </c>
    </row>
    <row r="5" spans="1:3">
      <c s="3" r="A5" t="s">
        <v>462</v>
      </c>
    </row>
    <row r="6" spans="1:3">
      <c s="4" r="A6" t="s">
        <v>465</v>
      </c>
      <c s="5" r="B6" t="n">
        <v>0</v>
      </c>
    </row>
    <row r="7" spans="1:3">
      <c s="4" r="A7" t="s">
        <v>463</v>
      </c>
      <c s="5" r="B7" t="n">
        <v>5038132</v>
      </c>
    </row>
    <row r="8" spans="1:3">
      <c s="4" r="A8" t="s">
        <v>466</v>
      </c>
    </row>
    <row r="9" spans="1:3">
      <c s="3" r="A9" t="s">
        <v>462</v>
      </c>
    </row>
    <row r="10" spans="1:3">
      <c s="4" r="A10" t="s">
        <v>465</v>
      </c>
      <c s="5" r="B10" t="n">
        <v>0</v>
      </c>
    </row>
    <row r="11" spans="1:3">
      <c s="4" r="A11" t="s">
        <v>463</v>
      </c>
      <c s="5" r="B11" t="n">
        <v>0</v>
      </c>
    </row>
    <row r="12" spans="1:3">
      <c s="4" r="A12" t="s">
        <v>467</v>
      </c>
    </row>
    <row r="13" spans="1:3">
      <c s="3" r="A13" t="s">
        <v>462</v>
      </c>
    </row>
    <row r="14" spans="1:3">
      <c s="4" r="A14" t="s">
        <v>465</v>
      </c>
      <c s="5" r="B14" t="n">
        <v>0</v>
      </c>
    </row>
    <row r="15" spans="1:3">
      <c s="4" r="A15" t="s">
        <v>463</v>
      </c>
      <c s="5" r="B15" t="n">
        <v>5038132</v>
      </c>
    </row>
    <row r="16" spans="1:3">
      <c s="4" r="A16" t="s">
        <v>468</v>
      </c>
    </row>
    <row r="17" spans="1:3">
      <c s="3" r="A17" t="s">
        <v>462</v>
      </c>
    </row>
    <row r="18" spans="1:3">
      <c s="4" r="A18" t="s">
        <v>465</v>
      </c>
      <c s="5" r="B18" t="n">
        <v>0</v>
      </c>
    </row>
    <row r="19" spans="1:3">
      <c s="4" r="A19" t="s">
        <v>463</v>
      </c>
      <c s="5" r="B19" t="n">
        <v>0</v>
      </c>
    </row>
    <row r="20" spans="1:3">
      <c s="4" r="A20" t="s">
        <v>469</v>
      </c>
    </row>
    <row r="21" spans="1:3">
      <c s="3" r="A21" t="s">
        <v>462</v>
      </c>
    </row>
    <row r="22" spans="1:3">
      <c s="4" r="A22" t="s">
        <v>463</v>
      </c>
      <c s="5" r="B22" t="n">
        <v>102295587</v>
      </c>
    </row>
    <row r="23" spans="1:3">
      <c s="4" r="A23" t="s">
        <v>470</v>
      </c>
    </row>
    <row r="24" spans="1:3">
      <c s="3" r="A24" t="s">
        <v>462</v>
      </c>
    </row>
    <row r="25" spans="1:3">
      <c s="4" r="A25" t="s">
        <v>463</v>
      </c>
      <c s="5" r="B25" t="n">
        <v>0</v>
      </c>
    </row>
    <row r="26" spans="1:3">
      <c s="4" r="A26" t="s">
        <v>471</v>
      </c>
    </row>
    <row r="27" spans="1:3">
      <c s="3" r="A27" t="s">
        <v>462</v>
      </c>
    </row>
    <row r="28" spans="1:3">
      <c s="4" r="A28" t="s">
        <v>463</v>
      </c>
      <c s="5" r="B28" t="n">
        <v>0</v>
      </c>
    </row>
    <row r="29" spans="1:3">
      <c s="4" r="A29" t="s">
        <v>472</v>
      </c>
    </row>
    <row r="30" spans="1:3">
      <c s="3" r="A30" t="s">
        <v>462</v>
      </c>
    </row>
    <row r="31" spans="1:3">
      <c s="4" r="A31" t="s">
        <v>463</v>
      </c>
      <c s="5" r="B31" t="n">
        <v>108077969</v>
      </c>
    </row>
    <row r="32" spans="1:3">
      <c s="4" r="A32" t="s">
        <v>473</v>
      </c>
    </row>
    <row r="33" spans="1:3">
      <c s="3" r="A33" t="s">
        <v>462</v>
      </c>
    </row>
    <row r="34" spans="1:3">
      <c s="4" r="A34" t="s">
        <v>463</v>
      </c>
      <c s="5" r="B34" t="n">
        <v>100000000</v>
      </c>
    </row>
    <row r="35" spans="1:3">
      <c s="4" r="A35" t="s">
        <v>474</v>
      </c>
    </row>
    <row r="36" spans="1:3">
      <c s="3" r="A36" t="s">
        <v>462</v>
      </c>
    </row>
    <row r="37" spans="1:3">
      <c s="4" r="A37" t="s">
        <v>463</v>
      </c>
      <c s="5" r="B37" t="n">
        <v>0</v>
      </c>
    </row>
    <row r="38" spans="1:3">
      <c s="4" r="A38" t="s">
        <v>475</v>
      </c>
    </row>
    <row r="39" spans="1:3">
      <c s="3" r="A39" t="s">
        <v>462</v>
      </c>
    </row>
    <row r="40" spans="1:3">
      <c s="4" r="A40" t="s">
        <v>463</v>
      </c>
      <c s="5" r="B40" t="n">
        <v>0</v>
      </c>
    </row>
    <row r="41" spans="1:3">
      <c s="4" r="A41" t="s">
        <v>476</v>
      </c>
    </row>
    <row r="42" spans="1:3">
      <c s="3" r="A42" t="s">
        <v>462</v>
      </c>
    </row>
    <row r="43" spans="1:3">
      <c s="4" r="A43" t="s">
        <v>463</v>
      </c>
      <c s="5" r="B43" t="n">
        <v>98675076</v>
      </c>
    </row>
    <row r="44" spans="1:3">
      <c s="4" r="A44" t="s">
        <v>477</v>
      </c>
    </row>
    <row r="45" spans="1:3">
      <c s="3" r="A45" t="s">
        <v>462</v>
      </c>
    </row>
    <row r="46" spans="1:3">
      <c s="4" r="A46" t="s">
        <v>463</v>
      </c>
      <c s="5" r="B46" t="n">
        <v>100000000</v>
      </c>
    </row>
    <row r="47" spans="1:3">
      <c s="4" r="A47" t="s">
        <v>478</v>
      </c>
    </row>
    <row r="48" spans="1:3">
      <c s="3" r="A48" t="s">
        <v>462</v>
      </c>
    </row>
    <row r="49" spans="1:3">
      <c s="4" r="A49" t="s">
        <v>463</v>
      </c>
      <c s="5" r="B49" t="n">
        <v>0</v>
      </c>
    </row>
    <row r="50" spans="1:3">
      <c s="4" r="A50" t="s">
        <v>479</v>
      </c>
    </row>
    <row r="51" spans="1:3">
      <c s="3" r="A51" t="s">
        <v>462</v>
      </c>
    </row>
    <row r="52" spans="1:3">
      <c s="4" r="A52" t="s">
        <v>463</v>
      </c>
      <c s="5" r="B52" t="n">
        <v>0</v>
      </c>
    </row>
    <row r="53" spans="1:3">
      <c s="4" r="A53" t="s">
        <v>480</v>
      </c>
    </row>
    <row r="54" spans="1:3">
      <c s="3" r="A54" t="s">
        <v>462</v>
      </c>
    </row>
    <row r="55" spans="1:3">
      <c s="4" r="A55" t="s">
        <v>463</v>
      </c>
      <c s="5" r="B55" t="n">
        <v>99662808</v>
      </c>
    </row>
    <row r="56" spans="1:3">
      <c s="4" r="A56" t="s">
        <v>388</v>
      </c>
    </row>
    <row r="57" spans="1:3">
      <c s="3" r="A57" t="s">
        <v>462</v>
      </c>
    </row>
    <row r="58" spans="1:3">
      <c s="4" r="A58" t="s">
        <v>463</v>
      </c>
      <c s="5" r="B58" t="n">
        <v>27000000</v>
      </c>
    </row>
    <row r="59" spans="1:3">
      <c s="4" r="A59" t="s">
        <v>481</v>
      </c>
    </row>
    <row r="60" spans="1:3">
      <c s="3" r="A60" t="s">
        <v>462</v>
      </c>
    </row>
    <row r="61" spans="1:3">
      <c s="4" r="A61" t="s">
        <v>463</v>
      </c>
      <c s="5" r="B61" t="n">
        <v>0</v>
      </c>
    </row>
    <row r="62" spans="1:3">
      <c s="4" r="A62" t="s">
        <v>482</v>
      </c>
    </row>
    <row r="63" spans="1:3">
      <c s="3" r="A63" t="s">
        <v>462</v>
      </c>
    </row>
    <row r="64" spans="1:3">
      <c s="4" r="A64" t="s">
        <v>463</v>
      </c>
      <c s="5" r="B64" t="n">
        <v>27000000</v>
      </c>
    </row>
    <row r="65" spans="1:3">
      <c s="4" r="A65" t="s">
        <v>483</v>
      </c>
    </row>
    <row r="66" spans="1:3">
      <c s="3" r="A66" t="s">
        <v>462</v>
      </c>
    </row>
    <row r="67" spans="1:3">
      <c s="4" r="A67" t="s">
        <v>463</v>
      </c>
      <c s="7" r="B6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484</v>
      </c>
      <c s="2" r="B1" t="s">
        <v>1</v>
      </c>
    </row>
    <row r="2" spans="1:2">
      <c s="2" r="B2" t="s">
        <v>485</v>
      </c>
    </row>
    <row r="3" spans="1:2">
      <c s="3" r="A3" t="s">
        <v>486</v>
      </c>
    </row>
    <row r="4" spans="1:2">
      <c s="4" r="A4" t="s">
        <v>487</v>
      </c>
      <c s="5" r="B4" t="n">
        <v>238626</v>
      </c>
    </row>
    <row r="5" spans="1:2">
      <c s="4" r="A5" t="s">
        <v>488</v>
      </c>
      <c s="5" r="B5" t="n">
        <v>73479</v>
      </c>
    </row>
    <row r="6" spans="1:2">
      <c s="4" r="A6" t="s">
        <v>489</v>
      </c>
      <c s="5" r="B6" t="n">
        <v>-79238</v>
      </c>
    </row>
    <row r="7" spans="1:2">
      <c s="4" r="A7" t="s">
        <v>490</v>
      </c>
      <c s="5" r="B7" t="n">
        <v>-28024</v>
      </c>
    </row>
    <row r="8" spans="1:2">
      <c s="4" r="A8" t="s">
        <v>491</v>
      </c>
      <c s="5" r="B8" t="n">
        <v>204843</v>
      </c>
    </row>
    <row r="9" spans="1:2">
      <c s="4" r="A9" t="s">
        <v>492</v>
      </c>
      <c s="9" r="B9" t="n">
        <v>26.24</v>
      </c>
    </row>
    <row r="10" spans="1:2">
      <c s="4" r="A10" t="s">
        <v>493</v>
      </c>
      <c s="10" r="B10" t="n">
        <v>33.53</v>
      </c>
    </row>
    <row r="11" spans="1:2">
      <c s="4" r="A11" t="s">
        <v>494</v>
      </c>
      <c s="12" r="B11" t="n">
        <v>25.1</v>
      </c>
    </row>
    <row r="12" spans="1:2">
      <c s="4" r="A12" t="s">
        <v>495</v>
      </c>
      <c s="10" r="B12" t="n">
        <v>29.95</v>
      </c>
    </row>
    <row r="13" spans="1:2">
      <c s="4" r="A13" t="s">
        <v>496</v>
      </c>
      <c s="9" r="B13" t="n">
        <v>28.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80</v>
      </c>
      <c s="2" r="B1" t="s">
        <v>81</v>
      </c>
      <c s="2" r="D1" t="s">
        <v>1</v>
      </c>
    </row>
    <row r="2" spans="1:5">
      <c s="2" r="B2" t="s">
        <v>2</v>
      </c>
      <c s="2" r="C2" t="s">
        <v>82</v>
      </c>
      <c s="2" r="D2" t="s">
        <v>2</v>
      </c>
      <c s="2" r="E2" t="s">
        <v>82</v>
      </c>
    </row>
    <row r="3" spans="1:5">
      <c s="3" r="A3" t="s">
        <v>83</v>
      </c>
    </row>
    <row r="4" spans="1:5">
      <c s="4" r="A4" t="s">
        <v>84</v>
      </c>
      <c s="7" r="B4" t="n">
        <v>16735634</v>
      </c>
      <c s="7" r="C4" t="n">
        <v>12628111</v>
      </c>
      <c s="7" r="D4" t="n">
        <v>47261815</v>
      </c>
      <c s="7" r="E4" t="n">
        <v>35941801</v>
      </c>
    </row>
    <row r="5" spans="1:5">
      <c s="4" r="A5" t="s">
        <v>85</v>
      </c>
      <c s="5" r="B5" t="n">
        <v>37920</v>
      </c>
      <c s="5" r="C5" t="n">
        <v>4695</v>
      </c>
      <c s="5" r="D5" t="n">
        <v>188748</v>
      </c>
      <c s="5" r="E5" t="n">
        <v>146876</v>
      </c>
    </row>
    <row r="6" spans="1:5">
      <c s="4" r="A6" t="s">
        <v>86</v>
      </c>
      <c s="5" r="B6" t="n">
        <v>970555</v>
      </c>
      <c s="5" r="C6" t="n">
        <v>1010157</v>
      </c>
      <c s="5" r="D6" t="n">
        <v>3246518</v>
      </c>
      <c s="5" r="E6" t="n">
        <v>2979738</v>
      </c>
    </row>
    <row r="7" spans="1:5">
      <c s="4" r="A7" t="s">
        <v>87</v>
      </c>
      <c s="5" r="B7" t="n">
        <v>105703</v>
      </c>
      <c s="5" r="C7" t="n">
        <v>114462</v>
      </c>
      <c s="5" r="D7" t="n">
        <v>115238</v>
      </c>
      <c s="5" r="E7" t="n">
        <v>167838</v>
      </c>
    </row>
    <row r="8" spans="1:5">
      <c s="4" r="A8" t="s">
        <v>88</v>
      </c>
      <c s="5" r="B8" t="n">
        <v>17849812</v>
      </c>
      <c s="5" r="C8" t="n">
        <v>13757425</v>
      </c>
      <c s="5" r="D8" t="n">
        <v>50812319</v>
      </c>
      <c s="5" r="E8" t="n">
        <v>39236253</v>
      </c>
    </row>
    <row r="9" spans="1:5">
      <c s="3" r="A9" t="s">
        <v>89</v>
      </c>
    </row>
    <row r="10" spans="1:5">
      <c s="4" r="A10" t="s">
        <v>90</v>
      </c>
      <c s="5" r="B10" t="n">
        <v>715685</v>
      </c>
      <c s="5" r="C10" t="n">
        <v>773647</v>
      </c>
      <c s="5" r="D10" t="n">
        <v>2341965</v>
      </c>
      <c s="5" r="E10" t="n">
        <v>2210622</v>
      </c>
    </row>
    <row r="11" spans="1:5">
      <c s="4" r="A11" t="s">
        <v>91</v>
      </c>
      <c s="5" r="B11" t="n">
        <v>424296</v>
      </c>
      <c s="5" r="C11" t="n">
        <v>337811</v>
      </c>
      <c s="5" r="D11" t="n">
        <v>1411393</v>
      </c>
      <c s="5" r="E11" t="n">
        <v>1294631</v>
      </c>
    </row>
    <row r="12" spans="1:5">
      <c s="4" r="A12" t="s">
        <v>92</v>
      </c>
      <c s="5" r="B12" t="n">
        <v>173713</v>
      </c>
      <c s="5" r="C12" t="n">
        <v>125327</v>
      </c>
      <c s="5" r="D12" t="n">
        <v>442858</v>
      </c>
      <c s="5" r="E12" t="n">
        <v>339877</v>
      </c>
    </row>
    <row r="13" spans="1:5">
      <c s="4" r="A13" t="s">
        <v>93</v>
      </c>
      <c s="5" r="B13" t="n">
        <v>1768895</v>
      </c>
      <c s="5" r="C13" t="n">
        <v>1748209</v>
      </c>
      <c s="5" r="D13" t="n">
        <v>5180527</v>
      </c>
      <c s="5" r="E13" t="n">
        <v>4956897</v>
      </c>
    </row>
    <row r="14" spans="1:5">
      <c s="4" r="A14" t="s">
        <v>94</v>
      </c>
      <c s="5" r="B14" t="n">
        <v>5525901</v>
      </c>
      <c s="5" r="C14" t="n">
        <v>2855066</v>
      </c>
      <c s="5" r="D14" t="n">
        <v>13196664</v>
      </c>
      <c s="5" r="E14" t="n">
        <v>7959812</v>
      </c>
    </row>
    <row r="15" spans="1:5">
      <c s="4" r="A15" t="s">
        <v>95</v>
      </c>
      <c s="5" r="B15" t="n">
        <v>0</v>
      </c>
      <c s="5" r="C15" t="n">
        <v>220000</v>
      </c>
      <c s="5" r="D15" t="n">
        <v>0</v>
      </c>
      <c s="5" r="E15" t="n">
        <v>3020000</v>
      </c>
    </row>
    <row r="16" spans="1:5">
      <c s="4" r="A16" t="s">
        <v>96</v>
      </c>
      <c s="5" r="B16" t="n">
        <v>8608490</v>
      </c>
      <c s="5" r="C16" t="n">
        <v>6060060</v>
      </c>
      <c s="5" r="D16" t="n">
        <v>22573407</v>
      </c>
      <c s="5" r="E16" t="n">
        <v>19781839</v>
      </c>
    </row>
    <row r="17" spans="1:5">
      <c s="4" r="A17" t="s">
        <v>97</v>
      </c>
      <c s="5" r="B17" t="n">
        <v>9241322</v>
      </c>
      <c s="5" r="C17" t="n">
        <v>7697365</v>
      </c>
      <c s="5" r="D17" t="n">
        <v>28238912</v>
      </c>
      <c s="5" r="E17" t="n">
        <v>19454414</v>
      </c>
    </row>
    <row r="18" spans="1:5">
      <c s="3" r="A18" t="s">
        <v>98</v>
      </c>
    </row>
    <row r="19" spans="1:5">
      <c s="4" r="A19" t="s">
        <v>99</v>
      </c>
      <c s="5" r="B19" t="n">
        <v>-2964319</v>
      </c>
      <c s="5" r="C19" t="n">
        <v>-2439105</v>
      </c>
      <c s="5" r="D19" t="n">
        <v>-8358343</v>
      </c>
      <c s="5" r="E19" t="n">
        <v>-6108076</v>
      </c>
    </row>
    <row r="20" spans="1:5">
      <c s="4" r="A20" t="s">
        <v>100</v>
      </c>
      <c s="5" r="B20" t="n">
        <v>8599261</v>
      </c>
      <c s="5" r="C20" t="n">
        <v>-292652</v>
      </c>
      <c s="5" r="D20" t="n">
        <v>12134571</v>
      </c>
      <c s="5" r="E20" t="n">
        <v>-292652</v>
      </c>
    </row>
    <row r="21" spans="1:5">
      <c s="4" r="A21" t="s">
        <v>101</v>
      </c>
      <c s="5" r="B21" t="n">
        <v>0</v>
      </c>
      <c s="5" r="C21" t="n">
        <v>0</v>
      </c>
      <c s="5" r="D21" t="n">
        <v>-179867</v>
      </c>
      <c s="5" r="E21" t="n">
        <v>0</v>
      </c>
    </row>
    <row r="22" spans="1:5">
      <c s="4" r="A22" t="s">
        <v>102</v>
      </c>
      <c s="5" r="B22" t="n">
        <v>14876264</v>
      </c>
      <c s="5" r="C22" t="n">
        <v>4965608</v>
      </c>
      <c s="5" r="D22" t="n">
        <v>31835273</v>
      </c>
      <c s="5" r="E22" t="n">
        <v>13053686</v>
      </c>
    </row>
    <row r="23" spans="1:5">
      <c s="3" r="A23" t="s">
        <v>103</v>
      </c>
    </row>
    <row r="24" spans="1:5">
      <c s="4" r="A24" t="s">
        <v>104</v>
      </c>
      <c s="5" r="B24" t="n">
        <v>0</v>
      </c>
      <c s="5" r="C24" t="n">
        <v>0</v>
      </c>
      <c s="5" r="D24" t="n">
        <v>0</v>
      </c>
      <c s="5" r="E24" t="n">
        <v>122747</v>
      </c>
    </row>
    <row r="25" spans="1:5">
      <c s="4" r="A25" t="s">
        <v>105</v>
      </c>
      <c s="5" r="B25" t="n">
        <v>0</v>
      </c>
      <c s="5" r="C25" t="n">
        <v>0</v>
      </c>
      <c s="5" r="D25" t="n">
        <v>0</v>
      </c>
      <c s="5" r="E25" t="n">
        <v>14573</v>
      </c>
    </row>
    <row r="26" spans="1:5">
      <c s="4" r="A26" t="s">
        <v>106</v>
      </c>
      <c s="5" r="B26" t="n">
        <v>14876264</v>
      </c>
      <c s="5" r="C26" t="n">
        <v>4965608</v>
      </c>
      <c s="5" r="D26" t="n">
        <v>31835273</v>
      </c>
      <c s="5" r="E26" t="n">
        <v>13191006</v>
      </c>
    </row>
    <row r="27" spans="1:5">
      <c s="4" r="A27" t="s">
        <v>107</v>
      </c>
      <c s="5" r="B27" t="n">
        <v>280801</v>
      </c>
      <c s="5" r="C27" t="n">
        <v>112763</v>
      </c>
      <c s="5" r="D27" t="n">
        <v>607854</v>
      </c>
      <c s="5" r="E27" t="n">
        <v>299576</v>
      </c>
    </row>
    <row r="28" spans="1:5">
      <c s="4" r="A28" t="s">
        <v>108</v>
      </c>
      <c s="7" r="B28" t="n">
        <v>14595463</v>
      </c>
      <c s="7" r="C28" t="n">
        <v>4852845</v>
      </c>
      <c s="7" r="D28" t="n">
        <v>31227419</v>
      </c>
      <c s="7" r="E28" t="n">
        <v>12891430</v>
      </c>
    </row>
    <row r="29" spans="1:5">
      <c s="3" r="A29" t="s">
        <v>109</v>
      </c>
    </row>
    <row r="30" spans="1:5">
      <c s="4" r="A30" t="s">
        <v>110</v>
      </c>
      <c s="9" r="B30" t="n">
        <v>0.8100000000000001</v>
      </c>
      <c s="9" r="C30" t="n">
        <v>0.33</v>
      </c>
      <c s="9" r="D30" t="n">
        <v>1.77</v>
      </c>
      <c s="9" r="E30" t="n">
        <v>0.87</v>
      </c>
    </row>
    <row r="31" spans="1:5">
      <c s="4" r="A31" t="s">
        <v>111</v>
      </c>
      <c s="5" r="B31" t="n">
        <v>0</v>
      </c>
      <c s="5" r="C31" t="n">
        <v>0</v>
      </c>
      <c s="5" r="D31" t="n">
        <v>0</v>
      </c>
      <c s="10" r="E31" t="n">
        <v>0.01</v>
      </c>
    </row>
    <row r="32" spans="1:5">
      <c s="4" r="A32" t="s">
        <v>112</v>
      </c>
      <c s="10" r="B32" t="n">
        <v>0.8100000000000001</v>
      </c>
      <c s="10" r="C32" t="n">
        <v>0.33</v>
      </c>
      <c s="10" r="D32" t="n">
        <v>1.77</v>
      </c>
      <c s="10" r="E32" t="n">
        <v>0.88</v>
      </c>
    </row>
    <row r="33" spans="1:5">
      <c s="3" r="A33" t="s">
        <v>113</v>
      </c>
    </row>
    <row r="34" spans="1:5">
      <c s="4" r="A34" t="s">
        <v>110</v>
      </c>
      <c s="10" r="B34" t="n">
        <v>0.8100000000000001</v>
      </c>
      <c s="10" r="C34" t="n">
        <v>0.33</v>
      </c>
      <c s="10" r="D34" t="n">
        <v>1.76</v>
      </c>
      <c s="10" r="E34" t="n">
        <v>0.86</v>
      </c>
    </row>
    <row r="35" spans="1:5">
      <c s="4" r="A35" t="s">
        <v>111</v>
      </c>
      <c s="5" r="B35" t="n">
        <v>0</v>
      </c>
      <c s="5" r="C35" t="n">
        <v>0</v>
      </c>
      <c s="5" r="D35" t="n">
        <v>0</v>
      </c>
      <c s="10" r="E35" t="n">
        <v>0.01</v>
      </c>
    </row>
    <row r="36" spans="1:5">
      <c s="4" r="A36" t="s">
        <v>114</v>
      </c>
      <c s="9" r="B36" t="n">
        <v>0.8100000000000001</v>
      </c>
      <c s="9" r="C36" t="n">
        <v>0.33</v>
      </c>
      <c s="9" r="D36" t="n">
        <v>1.76</v>
      </c>
      <c s="9" r="E36" t="n">
        <v>0.87</v>
      </c>
    </row>
    <row r="37" spans="1:5">
      <c s="3" r="A37" t="s">
        <v>115</v>
      </c>
    </row>
    <row r="38" spans="1:5">
      <c s="4" r="A38" t="s">
        <v>116</v>
      </c>
      <c s="7" r="B38" t="n">
        <v>14876264</v>
      </c>
      <c s="7" r="C38" t="n">
        <v>4965608</v>
      </c>
      <c s="7" r="D38" t="n">
        <v>31835273</v>
      </c>
      <c s="7" r="E38" t="n">
        <v>13191006</v>
      </c>
    </row>
    <row r="39" spans="1:5">
      <c s="4" r="A39" t="s">
        <v>117</v>
      </c>
      <c s="5" r="B39" t="n">
        <v>-2538187</v>
      </c>
      <c s="5" r="C39" t="n">
        <v>727135</v>
      </c>
      <c s="5" r="D39" t="n">
        <v>-2928837</v>
      </c>
      <c s="5" r="E39" t="n">
        <v>-583107</v>
      </c>
    </row>
    <row r="40" spans="1:5">
      <c s="4" r="A40" t="s">
        <v>118</v>
      </c>
      <c s="5" r="B40" t="n">
        <v>12338077</v>
      </c>
      <c s="5" r="C40" t="n">
        <v>5692743</v>
      </c>
      <c s="5" r="D40" t="n">
        <v>28906436</v>
      </c>
      <c s="5" r="E40" t="n">
        <v>12607899</v>
      </c>
    </row>
    <row r="41" spans="1:5">
      <c s="4" r="A41" t="s">
        <v>119</v>
      </c>
      <c s="5" r="B41" t="n">
        <v>-231073</v>
      </c>
      <c s="5" r="C41" t="n">
        <v>-129269</v>
      </c>
      <c s="5" r="D41" t="n">
        <v>-552114</v>
      </c>
      <c s="5" r="E41" t="n">
        <v>-286339</v>
      </c>
    </row>
    <row r="42" spans="1:5">
      <c s="4" r="A42" t="s">
        <v>120</v>
      </c>
      <c s="7" r="B42" t="n">
        <v>12107004</v>
      </c>
      <c s="7" r="C42" t="n">
        <v>5563474</v>
      </c>
      <c s="7" r="D42" t="n">
        <v>28354322</v>
      </c>
      <c s="7" r="E42" t="n">
        <v>12321560</v>
      </c>
    </row>
    <row r="43" spans="1:5">
      <c s="4" r="A43" t="s">
        <v>121</v>
      </c>
      <c s="5" r="B43" t="n">
        <v>18008592</v>
      </c>
      <c s="5" r="C43" t="n">
        <v>14713740</v>
      </c>
      <c s="5" r="D43" t="n">
        <v>17653482</v>
      </c>
      <c s="5" r="E43" t="n">
        <v>14712352</v>
      </c>
    </row>
    <row r="44" spans="1:5">
      <c s="4" r="A44" t="s">
        <v>122</v>
      </c>
      <c s="5" r="B44" t="n">
        <v>18064318</v>
      </c>
      <c s="5" r="C44" t="n">
        <v>14782051</v>
      </c>
      <c s="5" r="D44" t="n">
        <v>17716362</v>
      </c>
      <c s="5" r="E44" t="n">
        <v>147824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r="1" spans="1:2">
      <c s="1" r="A1" t="s">
        <v>497</v>
      </c>
      <c s="2" r="B1" t="s">
        <v>1</v>
      </c>
    </row>
    <row r="2" spans="1:2">
      <c s="2" r="B2" t="s">
        <v>331</v>
      </c>
    </row>
    <row r="3" spans="1:2">
      <c s="3" r="A3" t="s">
        <v>486</v>
      </c>
    </row>
    <row r="4" spans="1:2">
      <c s="4" r="A4" t="s">
        <v>498</v>
      </c>
      <c s="4" r="B4" t="s">
        <v>499</v>
      </c>
    </row>
    <row r="5" spans="1:2">
      <c s="4" r="A5" t="s">
        <v>500</v>
      </c>
      <c s="7" r="B5" t="n">
        <v>4421000</v>
      </c>
    </row>
    <row r="6" spans="1:2">
      <c s="4" r="A6" t="s">
        <v>501</v>
      </c>
      <c s="4" r="B6"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17"/>
    <col customWidth="1" max="6" min="6" width="55"/>
    <col customWidth="1" max="7" min="7" width="34"/>
  </cols>
  <sheetData>
    <row r="1" spans="1:7">
      <c s="1" r="A1" t="s">
        <v>123</v>
      </c>
      <c s="2" r="B1" t="s">
        <v>124</v>
      </c>
      <c s="2" r="C1" t="s">
        <v>125</v>
      </c>
      <c s="2" r="D1" t="s">
        <v>126</v>
      </c>
      <c s="2" r="E1" t="s">
        <v>127</v>
      </c>
      <c s="2" r="F1" t="s">
        <v>128</v>
      </c>
      <c s="2" r="G1" t="s">
        <v>129</v>
      </c>
    </row>
    <row r="2" spans="1:7">
      <c s="4" r="A2" t="s">
        <v>130</v>
      </c>
      <c s="7" r="B2" t="n">
        <v>356035374</v>
      </c>
      <c s="7" r="C2" t="n">
        <v>1754</v>
      </c>
      <c s="7" r="D2" t="n">
        <v>388262847</v>
      </c>
      <c s="7" r="E2" t="n">
        <v>-32584612</v>
      </c>
      <c s="7" r="F2" t="n">
        <v>-2059998</v>
      </c>
      <c s="7" r="G2" t="n">
        <v>2415383</v>
      </c>
    </row>
    <row r="3" spans="1:7">
      <c s="4" r="A3" t="s">
        <v>131</v>
      </c>
      <c s="5" r="C3" t="n">
        <v>17539946</v>
      </c>
    </row>
    <row r="4" spans="1:7">
      <c s="4" r="A4" t="s">
        <v>132</v>
      </c>
      <c s="5" r="B4" t="n">
        <v>38795073</v>
      </c>
      <c s="7" r="C4" t="n">
        <v>130</v>
      </c>
      <c s="5" r="D4" t="n">
        <v>38794943</v>
      </c>
      <c s="5" r="E4" t="n">
        <v>0</v>
      </c>
      <c s="5" r="F4" t="n">
        <v>0</v>
      </c>
      <c s="5" r="G4" t="n">
        <v>0</v>
      </c>
    </row>
    <row r="5" spans="1:7">
      <c s="4" r="A5" t="s">
        <v>133</v>
      </c>
      <c s="5" r="C5" t="n">
        <v>1303011</v>
      </c>
    </row>
    <row r="6" spans="1:7">
      <c s="4" r="A6" t="s">
        <v>134</v>
      </c>
      <c s="5" r="B6" t="n">
        <v>7</v>
      </c>
      <c s="7" r="C6" t="n">
        <v>7</v>
      </c>
      <c s="5" r="D6" t="n">
        <v>0</v>
      </c>
      <c s="5" r="E6" t="n">
        <v>0</v>
      </c>
      <c s="5" r="F6" t="n">
        <v>0</v>
      </c>
      <c s="5" r="G6" t="n">
        <v>0</v>
      </c>
    </row>
    <row r="7" spans="1:7">
      <c s="4" r="A7" t="s">
        <v>135</v>
      </c>
      <c s="5" r="C7" t="n">
        <v>73479</v>
      </c>
    </row>
    <row r="8" spans="1:7">
      <c s="4" r="A8" t="s">
        <v>136</v>
      </c>
      <c s="5" r="B8" t="n">
        <v>-2</v>
      </c>
      <c s="7" r="C8" t="n">
        <v>-2</v>
      </c>
      <c s="5" r="D8" t="n">
        <v>0</v>
      </c>
      <c s="5" r="E8" t="n">
        <v>0</v>
      </c>
      <c s="5" r="F8" t="n">
        <v>0</v>
      </c>
      <c s="5" r="G8" t="n">
        <v>0</v>
      </c>
    </row>
    <row r="9" spans="1:7">
      <c s="4" r="A9" t="s">
        <v>137</v>
      </c>
      <c s="5" r="C9" t="n">
        <v>-28024</v>
      </c>
    </row>
    <row r="10" spans="1:7">
      <c s="4" r="A10" t="s">
        <v>138</v>
      </c>
      <c s="5" r="B10" t="n">
        <v>1521928</v>
      </c>
      <c s="7" r="C10" t="n">
        <v>0</v>
      </c>
      <c s="5" r="D10" t="n">
        <v>1521928</v>
      </c>
      <c s="5" r="E10" t="n">
        <v>0</v>
      </c>
      <c s="5" r="F10" t="n">
        <v>0</v>
      </c>
      <c s="5" r="G10" t="n">
        <v>0</v>
      </c>
    </row>
    <row r="11" spans="1:7">
      <c s="4" r="A11" t="s">
        <v>139</v>
      </c>
      <c s="5" r="B11" t="n">
        <v>-25574524</v>
      </c>
      <c s="5" r="C11" t="n">
        <v>0</v>
      </c>
      <c s="5" r="D11" t="n">
        <v>0</v>
      </c>
      <c s="5" r="E11" t="n">
        <v>-25094969</v>
      </c>
      <c s="5" r="F11" t="n">
        <v>0</v>
      </c>
      <c s="5" r="G11" t="n">
        <v>-479555</v>
      </c>
    </row>
    <row r="12" spans="1:7">
      <c s="4" r="A12" t="s">
        <v>140</v>
      </c>
      <c s="5" r="B12" t="n">
        <v>-2928837</v>
      </c>
      <c s="5" r="C12" t="n">
        <v>0</v>
      </c>
      <c s="5" r="D12" t="n">
        <v>0</v>
      </c>
      <c s="5" r="E12" t="n">
        <v>0</v>
      </c>
      <c s="5" r="F12" t="n">
        <v>-2873448</v>
      </c>
      <c s="5" r="G12" t="n">
        <v>-55389</v>
      </c>
    </row>
    <row r="13" spans="1:7">
      <c s="4" r="A13" t="s">
        <v>116</v>
      </c>
      <c s="5" r="B13" t="n">
        <v>31835273</v>
      </c>
      <c s="5" r="C13" t="n">
        <v>0</v>
      </c>
      <c s="5" r="D13" t="n">
        <v>0</v>
      </c>
      <c s="5" r="E13" t="n">
        <v>31227419</v>
      </c>
      <c s="5" r="F13" t="n">
        <v>0</v>
      </c>
      <c s="5" r="G13" t="n">
        <v>607854</v>
      </c>
    </row>
    <row r="14" spans="1:7">
      <c s="4" r="A14" t="s">
        <v>141</v>
      </c>
      <c s="7" r="B14" t="n">
        <v>399684292</v>
      </c>
      <c s="7" r="C14" t="n">
        <v>1889</v>
      </c>
      <c s="7" r="D14" t="n">
        <v>428579718</v>
      </c>
      <c s="7" r="E14" t="n">
        <v>-26452162</v>
      </c>
      <c s="7" r="F14" t="n">
        <v>-4933446</v>
      </c>
      <c s="7" r="G14" t="n">
        <v>2488293</v>
      </c>
    </row>
    <row r="15" spans="1:7">
      <c s="4" r="A15" t="s">
        <v>142</v>
      </c>
      <c s="5" r="C15" t="n">
        <v>188884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3</v>
      </c>
      <c s="2" r="B1" t="s">
        <v>1</v>
      </c>
    </row>
    <row r="2" spans="1:3">
      <c s="2" r="B2" t="s">
        <v>2</v>
      </c>
      <c s="2" r="C2" t="s">
        <v>82</v>
      </c>
    </row>
    <row r="3" spans="1:3">
      <c s="3" r="A3" t="s">
        <v>144</v>
      </c>
    </row>
    <row r="4" spans="1:3">
      <c s="4" r="A4" t="s">
        <v>116</v>
      </c>
      <c s="7" r="B4" t="n">
        <v>31835273</v>
      </c>
      <c s="7" r="C4" t="n">
        <v>13191006</v>
      </c>
    </row>
    <row r="5" spans="1:3">
      <c s="3" r="A5" t="s">
        <v>145</v>
      </c>
    </row>
    <row r="6" spans="1:3">
      <c s="4" r="A6" t="s">
        <v>146</v>
      </c>
      <c s="5" r="B6" t="n">
        <v>8760094</v>
      </c>
      <c s="5" r="C6" t="n">
        <v>6147445</v>
      </c>
    </row>
    <row r="7" spans="1:3">
      <c s="4" r="A7" t="s">
        <v>147</v>
      </c>
      <c s="5" r="B7" t="n">
        <v>4417752</v>
      </c>
      <c s="5" r="C7" t="n">
        <v>2592226</v>
      </c>
    </row>
    <row r="8" spans="1:3">
      <c s="4" r="A8" t="s">
        <v>148</v>
      </c>
      <c s="5" r="B8" t="n">
        <v>1521928</v>
      </c>
      <c s="5" r="C8" t="n">
        <v>1555712</v>
      </c>
    </row>
    <row r="9" spans="1:3">
      <c s="4" r="A9" t="s">
        <v>95</v>
      </c>
      <c s="5" r="B9" t="n">
        <v>0</v>
      </c>
      <c s="5" r="C9" t="n">
        <v>3020000</v>
      </c>
    </row>
    <row r="10" spans="1:3">
      <c s="4" r="A10" t="s">
        <v>149</v>
      </c>
      <c s="5" r="B10" t="n">
        <v>179867</v>
      </c>
      <c s="5" r="C10" t="n">
        <v>0</v>
      </c>
    </row>
    <row r="11" spans="1:3">
      <c s="4" r="A11" t="s">
        <v>150</v>
      </c>
      <c s="5" r="B11" t="n">
        <v>-150084</v>
      </c>
      <c s="5" r="C11" t="n">
        <v>0</v>
      </c>
    </row>
    <row r="12" spans="1:3">
      <c s="4" r="A12" t="s">
        <v>151</v>
      </c>
      <c s="5" r="B12" t="n">
        <v>-12115668</v>
      </c>
      <c s="5" r="C12" t="n">
        <v>169905</v>
      </c>
    </row>
    <row r="13" spans="1:3">
      <c s="4" r="A13" t="s">
        <v>152</v>
      </c>
      <c s="5" r="B13" t="n">
        <v>-1631171</v>
      </c>
      <c s="5" r="C13" t="n">
        <v>-755779</v>
      </c>
    </row>
    <row r="14" spans="1:3">
      <c s="4" r="A14" t="s">
        <v>153</v>
      </c>
      <c s="5" r="B14" t="n">
        <v>471342</v>
      </c>
      <c s="5" r="C14" t="n">
        <v>170062</v>
      </c>
    </row>
    <row r="15" spans="1:3">
      <c s="4" r="A15" t="s">
        <v>154</v>
      </c>
      <c s="5" r="B15" t="n">
        <v>229068</v>
      </c>
      <c s="5" r="C15" t="n">
        <v>-533631</v>
      </c>
    </row>
    <row r="16" spans="1:3">
      <c s="4" r="A16" t="s">
        <v>155</v>
      </c>
      <c s="5" r="B16" t="n">
        <v>-347535</v>
      </c>
      <c s="5" r="C16" t="n">
        <v>-347535</v>
      </c>
    </row>
    <row r="17" spans="1:3">
      <c s="4" r="A17" t="s">
        <v>156</v>
      </c>
      <c s="5" r="B17" t="n">
        <v>1247361</v>
      </c>
      <c s="5" r="C17" t="n">
        <v>91907</v>
      </c>
    </row>
    <row r="18" spans="1:3">
      <c s="4" r="A18" t="s">
        <v>157</v>
      </c>
      <c s="5" r="B18" t="n">
        <v>-7546</v>
      </c>
      <c s="5" r="C18" t="n">
        <v>3801</v>
      </c>
    </row>
    <row r="19" spans="1:3">
      <c s="4" r="A19" t="s">
        <v>158</v>
      </c>
      <c s="5" r="B19" t="n">
        <v>34410681</v>
      </c>
      <c s="5" r="C19" t="n">
        <v>25305119</v>
      </c>
    </row>
    <row r="20" spans="1:3">
      <c s="3" r="A20" t="s">
        <v>159</v>
      </c>
    </row>
    <row r="21" spans="1:3">
      <c s="4" r="A21" t="s">
        <v>160</v>
      </c>
      <c s="5" r="B21" t="n">
        <v>-161693175</v>
      </c>
      <c s="5" r="C21" t="n">
        <v>-70946751</v>
      </c>
    </row>
    <row r="22" spans="1:3">
      <c s="4" r="A22" t="s">
        <v>161</v>
      </c>
      <c s="5" r="B22" t="n">
        <v>-5346154</v>
      </c>
      <c s="5" r="C22" t="n">
        <v>-13096829</v>
      </c>
    </row>
    <row r="23" spans="1:3">
      <c s="4" r="A23" t="s">
        <v>162</v>
      </c>
      <c s="5" r="B23" t="n">
        <v>-66410</v>
      </c>
      <c s="5" r="C23" t="n">
        <v>-302468</v>
      </c>
    </row>
    <row r="24" spans="1:3">
      <c s="4" r="A24" t="s">
        <v>163</v>
      </c>
      <c s="5" r="B24" t="n">
        <v>28117241</v>
      </c>
      <c s="5" r="C24" t="n">
        <v>6740694</v>
      </c>
    </row>
    <row r="25" spans="1:3">
      <c s="4" r="A25" t="s">
        <v>164</v>
      </c>
      <c s="5" r="B25" t="n">
        <v>-138988498</v>
      </c>
      <c s="5" r="C25" t="n">
        <v>-77605354</v>
      </c>
    </row>
    <row r="26" spans="1:3">
      <c s="3" r="A26" t="s">
        <v>165</v>
      </c>
    </row>
    <row r="27" spans="1:3">
      <c s="4" r="A27" t="s">
        <v>166</v>
      </c>
      <c s="5" r="B27" t="n">
        <v>38795078</v>
      </c>
      <c s="5" r="C27" t="n">
        <v>-14529</v>
      </c>
    </row>
    <row r="28" spans="1:3">
      <c s="4" r="A28" t="s">
        <v>167</v>
      </c>
      <c s="5" r="B28" t="n">
        <v>128000000</v>
      </c>
      <c s="5" r="C28" t="n">
        <v>95622975</v>
      </c>
    </row>
    <row r="29" spans="1:3">
      <c s="4" r="A29" t="s">
        <v>168</v>
      </c>
      <c s="5" r="B29" t="n">
        <v>-116000000</v>
      </c>
      <c s="5" r="C29" t="n">
        <v>-88622975</v>
      </c>
    </row>
    <row r="30" spans="1:3">
      <c s="4" r="A30" t="s">
        <v>169</v>
      </c>
      <c s="5" r="B30" t="n">
        <v>-4466651</v>
      </c>
      <c s="5" r="C30" t="n">
        <v>-11843509</v>
      </c>
    </row>
    <row r="31" spans="1:3">
      <c s="4" r="A31" t="s">
        <v>170</v>
      </c>
      <c s="5" r="B31" t="n">
        <v>0</v>
      </c>
      <c s="5" r="C31" t="n">
        <v>65000000</v>
      </c>
    </row>
    <row r="32" spans="1:3">
      <c s="4" r="A32" t="s">
        <v>171</v>
      </c>
      <c s="5" r="B32" t="n">
        <v>100000000</v>
      </c>
      <c s="5" r="C32" t="n">
        <v>0</v>
      </c>
    </row>
    <row r="33" spans="1:3">
      <c s="4" r="A33" t="s">
        <v>172</v>
      </c>
      <c s="5" r="B33" t="n">
        <v>-24209043</v>
      </c>
      <c s="5" r="C33" t="n">
        <v>-18969743</v>
      </c>
    </row>
    <row r="34" spans="1:3">
      <c s="4" r="A34" t="s">
        <v>173</v>
      </c>
      <c s="5" r="B34" t="n">
        <v>-474500</v>
      </c>
      <c s="5" r="C34" t="n">
        <v>-441475</v>
      </c>
    </row>
    <row r="35" spans="1:3">
      <c s="4" r="A35" t="s">
        <v>174</v>
      </c>
      <c s="5" r="B35" t="n">
        <v>-200302</v>
      </c>
      <c s="5" r="C35" t="n">
        <v>-144074</v>
      </c>
    </row>
    <row r="36" spans="1:3">
      <c s="4" r="A36" t="s">
        <v>175</v>
      </c>
      <c s="5" r="B36" t="n">
        <v>-886396</v>
      </c>
      <c s="5" r="C36" t="n">
        <v>-1420064</v>
      </c>
    </row>
    <row r="37" spans="1:3">
      <c s="4" r="A37" t="s">
        <v>176</v>
      </c>
      <c s="5" r="B37" t="n">
        <v>120558186</v>
      </c>
      <c s="5" r="C37" t="n">
        <v>39166606</v>
      </c>
    </row>
    <row r="38" spans="1:3">
      <c s="4" r="A38" t="s">
        <v>177</v>
      </c>
      <c s="5" r="B38" t="n">
        <v>15980369</v>
      </c>
      <c s="5" r="C38" t="n">
        <v>-13133629</v>
      </c>
    </row>
    <row r="39" spans="1:3">
      <c s="4" r="A39" t="s">
        <v>178</v>
      </c>
      <c s="5" r="B39" t="n">
        <v>5399458</v>
      </c>
      <c s="5" r="C39" t="n">
        <v>14536881</v>
      </c>
    </row>
    <row r="40" spans="1:3">
      <c s="4" r="A40" t="s">
        <v>179</v>
      </c>
      <c s="5" r="B40" t="n">
        <v>21379827</v>
      </c>
      <c s="5" r="C40" t="n">
        <v>1403252</v>
      </c>
    </row>
    <row r="41" spans="1:3">
      <c s="3" r="A41" t="s">
        <v>180</v>
      </c>
    </row>
    <row r="42" spans="1:3">
      <c s="4" r="A42" t="s">
        <v>181</v>
      </c>
      <c s="5" r="B42" t="n">
        <v>9142568</v>
      </c>
      <c s="5" r="C42" t="n">
        <v>5383679</v>
      </c>
    </row>
    <row r="43" spans="1:3">
      <c s="3" r="A43" t="s">
        <v>182</v>
      </c>
    </row>
    <row r="44" spans="1:3">
      <c s="4" r="A44" t="s">
        <v>183</v>
      </c>
      <c s="5" r="B44" t="n">
        <v>2463751</v>
      </c>
      <c s="5" r="C44" t="n">
        <v>2325235</v>
      </c>
    </row>
    <row r="45" spans="1:3">
      <c s="4" r="A45" t="s">
        <v>184</v>
      </c>
      <c s="5" r="B45" t="n">
        <v>8944754</v>
      </c>
      <c s="5" r="C45" t="n">
        <v>6582370</v>
      </c>
    </row>
    <row r="46" spans="1:3">
      <c s="4" r="A46" t="s">
        <v>185</v>
      </c>
      <c s="5" r="B46" t="n">
        <v>0</v>
      </c>
      <c s="5" r="C46" t="n">
        <v>5631183</v>
      </c>
    </row>
    <row r="47" spans="1:3">
      <c s="4" r="A47" t="s">
        <v>186</v>
      </c>
      <c s="7" r="B47" t="n">
        <v>2200</v>
      </c>
      <c s="7" r="C4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187</v>
      </c>
      <c s="2" r="B1" t="s">
        <v>2</v>
      </c>
      <c s="2" r="C1" t="s">
        <v>82</v>
      </c>
    </row>
    <row r="2" spans="1:3">
      <c s="4" r="A2" t="s">
        <v>188</v>
      </c>
      <c s="7" r="B2" t="n">
        <v>16694</v>
      </c>
      <c s="7" r="C2" t="n">
        <v>2214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_Pa</vt:lpstr>
      <vt:lpstr>CONSOLIDATED STATEMENTS OF INCO</vt:lpstr>
      <vt:lpstr>CONSOLIDATED STATEMENT OF STOCK</vt:lpstr>
      <vt:lpstr>CONSOLIDATED STATEMENTS OF CASH</vt:lpstr>
      <vt:lpstr>CONSOLIDATED STATEMENTS OF CAS7</vt:lpstr>
      <vt:lpstr>Organization</vt:lpstr>
      <vt:lpstr>Summary of Significant Accounti</vt:lpstr>
      <vt:lpstr>Real Estate Investments</vt:lpstr>
      <vt:lpstr>Debt</vt:lpstr>
      <vt:lpstr>Common Stock</vt:lpstr>
      <vt:lpstr>Dividends and Distribution Paya</vt:lpstr>
      <vt:lpstr>Derivative Instruments and Hedg</vt:lpstr>
      <vt:lpstr>Discontinued Operations</vt:lpstr>
      <vt:lpstr>Fair Value Measurements</vt:lpstr>
      <vt:lpstr>Equity Incentive Plan</vt:lpstr>
      <vt:lpstr>Subsequent Events</vt:lpstr>
      <vt:lpstr>Summary of Significant Accoun19</vt:lpstr>
      <vt:lpstr>Summary of Significant Accoun20</vt:lpstr>
      <vt:lpstr>Real Estate Investments (Tables</vt:lpstr>
      <vt:lpstr>Debt (Tables)</vt:lpstr>
      <vt:lpstr>Fair Value Measurements (Tables</vt:lpstr>
      <vt:lpstr>Equity Incentive Plan (Tables)</vt:lpstr>
      <vt:lpstr>Organization (Details Textual)</vt:lpstr>
      <vt:lpstr>Summary of Significant Accoun26</vt:lpstr>
      <vt:lpstr>Summary of Significant Accoun27</vt:lpstr>
      <vt:lpstr>Real Estate Investments (Detail</vt:lpstr>
      <vt:lpstr>Real Estate Investments (Deta29</vt:lpstr>
      <vt:lpstr>Real Estate Investments (Deta30</vt:lpstr>
      <vt:lpstr>Debt (Details)</vt:lpstr>
      <vt:lpstr>Debt (Details 1)</vt:lpstr>
      <vt:lpstr>Debt (Details Textual)</vt:lpstr>
      <vt:lpstr>Common Stock (Details Textual)</vt:lpstr>
      <vt:lpstr>Dividends and Distribution Pa35</vt:lpstr>
      <vt:lpstr>Derivative Instruments and He36</vt:lpstr>
      <vt:lpstr>Discontinued Operations (Detail</vt:lpstr>
      <vt:lpstr>Fair Value Measurements (Detail</vt:lpstr>
      <vt:lpstr>Equity Incentive Plan (Details)</vt:lpstr>
      <vt:lpstr>Equity Incentive Plan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03:31Z</dcterms:created>
  <dcterms:modified xmlns:dcterms="http://purl.org/dc/terms/" xmlns:xsi="http://www.w3.org/2001/XMLSchema-instance" xsi:type="dcterms:W3CDTF">2015-10-30T16:03:31Z</dcterms:modified>
  <dc:title xmlns:dc="http://purl.org/dc/elements/1.1/">Untitled</dc:title>
  <dc:description xmlns:dc="http://purl.org/dc/elements/1.1/"/>
  <dc:subject xmlns:dc="http://purl.org/dc/elements/1.1/"/>
  <cp:keywords/>
  <cp:category/>
</cp:coreProperties>
</file>